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STOCK OPTIONS AND WARRANTS"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LICENSING AGREEMENT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STOCK OPTIONS AND WARRANTS (Tab"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STOCKHOLDERS EQUITY (Details Na" sheetId="26" state="visible" r:id="rId26"/>
    <sheet xmlns:r="http://schemas.openxmlformats.org/officeDocument/2006/relationships" name="STOCK OPTIONS AND WARRANTS (Det" sheetId="27" state="visible" r:id="rId27"/>
    <sheet xmlns:r="http://schemas.openxmlformats.org/officeDocument/2006/relationships" name="STOCK OPTIONS AND WARRANTS (D28" sheetId="28" state="visible" r:id="rId28"/>
    <sheet xmlns:r="http://schemas.openxmlformats.org/officeDocument/2006/relationships" name="STOCK OPTIONS AND WARRANTS (D29" sheetId="29" state="visible" r:id="rId29"/>
    <sheet xmlns:r="http://schemas.openxmlformats.org/officeDocument/2006/relationships" name="STOCK OPTIONS AND WARRANTS (D30" sheetId="30" state="visible" r:id="rId30"/>
    <sheet xmlns:r="http://schemas.openxmlformats.org/officeDocument/2006/relationships" name="STOCK OPTIONS AND WARRANTS (D31" sheetId="31" state="visible" r:id="rId31"/>
    <sheet xmlns:r="http://schemas.openxmlformats.org/officeDocument/2006/relationships" name="STOCK OPTIONS AND WARRANTS (D3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COMMITMENTS AND CONTINGENCIES ("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LICENSING AGREEMENTS (Details N" sheetId="46" state="visible" r:id="rId46"/>
  </sheets>
  <definedNames/>
  <calcPr calcId="124519" fullCalcOnLoad="1"/>
</workbook>
</file>

<file path=xl/sharedStrings.xml><?xml version="1.0" encoding="utf-8"?>
<sst xmlns="http://schemas.openxmlformats.org/spreadsheetml/2006/main" uniqueCount="427">
  <si>
    <t>Document and Entity Information - USD ($)</t>
  </si>
  <si>
    <t>12 Months Ended</t>
  </si>
  <si>
    <t>Dec. 31, 2016</t>
  </si>
  <si>
    <t>Mar. 22, 2017</t>
  </si>
  <si>
    <t>Jun. 30, 2016</t>
  </si>
  <si>
    <t>Document And Entity Information</t>
  </si>
  <si>
    <t>Entity Registrant Name</t>
  </si>
  <si>
    <t>True Drinks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Dec. 31, 2015</t>
  </si>
  <si>
    <t>Current assets:</t>
  </si>
  <si>
    <t>Cash and cash equivalents</t>
  </si>
  <si>
    <t>Accounts receivable, net</t>
  </si>
  <si>
    <t>Inventory, net</t>
  </si>
  <si>
    <t>Prepaid expenses and other current assets</t>
  </si>
  <si>
    <t>Total Current Assets</t>
  </si>
  <si>
    <t>Restricted Cash</t>
  </si>
  <si>
    <t>Property and Equipment, net</t>
  </si>
  <si>
    <t>Patents, net</t>
  </si>
  <si>
    <t>Goodwill</t>
  </si>
  <si>
    <t>Total Assets</t>
  </si>
  <si>
    <t>Current Liabilities:</t>
  </si>
  <si>
    <t>Accounts payable and accrued expenses</t>
  </si>
  <si>
    <t>Debt</t>
  </si>
  <si>
    <t>Derivative liabilities</t>
  </si>
  <si>
    <t>Total Current Liabilities</t>
  </si>
  <si>
    <t>Commitments and Contingencies (Note 7)</t>
  </si>
  <si>
    <t xml:space="preserve"> </t>
  </si>
  <si>
    <t>Stockholders’ Deficit:</t>
  </si>
  <si>
    <t>Common Stock, $0.001 par value, 300,000,000 and 120,000,000 shares authorized, 119,402,009 and 111,434,284 shares issued and outstanding at December 31, 2016 and December 31, 2015, respectively</t>
  </si>
  <si>
    <t>Preferred Stock – Series B (liquidation preference of $4 per share), $0.001 par value, 2,750,000 shares authorized, 1,292,870 and 1,317,870 shares issued and outstanding at December 31, 2016 and December 31, 2015, respectively</t>
  </si>
  <si>
    <t>Preferred Stock – Series C (liquidation preference $100 per share), $0.001 par value, 200,000 and 150,000 shares authorized, 109,352 and 48,853 shares issued and outstanding at December 31, 2016 and December 31, 2015, respectively</t>
  </si>
  <si>
    <t>Additional paid in capital</t>
  </si>
  <si>
    <t>Accumulated deficit</t>
  </si>
  <si>
    <t>Total Stockholders’ Deficit</t>
  </si>
  <si>
    <t>Total Liabilities and Stockholders’ Deficit</t>
  </si>
  <si>
    <t>CONSOLIDATED BALANCE SHEET (Parenthetical) - $ / shares</t>
  </si>
  <si>
    <t>Common stock, par value</t>
  </si>
  <si>
    <t>$ .001</t>
  </si>
  <si>
    <t>Common stock, shares authorized</t>
  </si>
  <si>
    <t>Common stock, shares issued</t>
  </si>
  <si>
    <t>Common stock, shares outstanding</t>
  </si>
  <si>
    <t>Series B Preferred Stock [Member]</t>
  </si>
  <si>
    <t>Preferred stock liquidation preference</t>
  </si>
  <si>
    <t>Preferred stock, par value</t>
  </si>
  <si>
    <t>Preferred stock, shares authorized</t>
  </si>
  <si>
    <t>Preferred stock, shares issued</t>
  </si>
  <si>
    <t>Preferred stock, shares outstanding</t>
  </si>
  <si>
    <t>Series C Preferred Stock</t>
  </si>
  <si>
    <t>CONSOLIDATED STATEMENTS OF OPERATIONS - USD ($)</t>
  </si>
  <si>
    <t>Income Statement [Abstract]</t>
  </si>
  <si>
    <t>Net Sales</t>
  </si>
  <si>
    <t>Cost of Sales</t>
  </si>
  <si>
    <t>Gross Profit (Loss)</t>
  </si>
  <si>
    <t>Operating Expenses</t>
  </si>
  <si>
    <t>Selling and marketing</t>
  </si>
  <si>
    <t>General and administrative</t>
  </si>
  <si>
    <t>Total operating expenses</t>
  </si>
  <si>
    <t>Operating Loss</t>
  </si>
  <si>
    <t>Other Income (Expense)</t>
  </si>
  <si>
    <t>Change in fair value of derivative liabilities</t>
  </si>
  <si>
    <t>Interest expense</t>
  </si>
  <si>
    <t>Other expense</t>
  </si>
  <si>
    <t>Net Loss</t>
  </si>
  <si>
    <t>Dividends on Preferred Stock</t>
  </si>
  <si>
    <t>Net loss attributable to common stockholders</t>
  </si>
  <si>
    <t>Net loss per share, Basic and diluted</t>
  </si>
  <si>
    <t>Weighted average shares of Common Stock outstanding, basic and diluted</t>
  </si>
  <si>
    <t>CONSOLIDATED STATEMENT OF STOCKHOLDERS' EQUITY - USD ($)</t>
  </si>
  <si>
    <t>Common Stock</t>
  </si>
  <si>
    <t>Series B Preferred Stock</t>
  </si>
  <si>
    <t>Additional Paid-In Capital</t>
  </si>
  <si>
    <t>Accumulated Deficit</t>
  </si>
  <si>
    <t>Total</t>
  </si>
  <si>
    <t>Beginning Balance, Amount at Dec. 31, 2014</t>
  </si>
  <si>
    <t>Beginning Balance, Shares at Dec. 31, 2014</t>
  </si>
  <si>
    <t>Conversion of preferred stock to common stock, Amount</t>
  </si>
  <si>
    <t>Conversion of common stock to preferred stock, Shares</t>
  </si>
  <si>
    <t>Issuance of Preferred Stock Series C for debt conversions, Amount, net of warrants issued</t>
  </si>
  <si>
    <t>Issuance of Preferred Stock Series C for debt conversions, Shares, net of warrants issued</t>
  </si>
  <si>
    <t>Issuance of Common Stock for services, Amount</t>
  </si>
  <si>
    <t>Issuance of Common Stock for services, Shares</t>
  </si>
  <si>
    <t>Issuance of Preferred Stock for cash, Amount, net of warrants issued</t>
  </si>
  <si>
    <t>Issuance of Preferred Stock for cash, Shares, net of warrants issued</t>
  </si>
  <si>
    <t>Stock-based compensation</t>
  </si>
  <si>
    <t>Dividends declared on Preferred Stock</t>
  </si>
  <si>
    <t>Issuance of Common Stock for Employee Bonuses, Amount</t>
  </si>
  <si>
    <t>Issuance of Common Stock for Employee Bonuses, Shares</t>
  </si>
  <si>
    <t>Issuance of Common Stock for dividends on Preferred Stock, Amount</t>
  </si>
  <si>
    <t>Issuance of Common Stock for dividends on Preferred Stock, Shares</t>
  </si>
  <si>
    <t>Issuance of Restricted Common Stock to Employees, Amount</t>
  </si>
  <si>
    <t>Issuance of Restricted Common Stock to Employees, Shares</t>
  </si>
  <si>
    <t>Ending Balance, Amount at Dec. 31, 2015</t>
  </si>
  <si>
    <t>Ending Balance, Shares at Dec. 31, 2015</t>
  </si>
  <si>
    <t>Issuance of Common Stock for cash exercise of warrants, Amount</t>
  </si>
  <si>
    <t>Issuance of Common Stock for cash exercise of warrants, Shares</t>
  </si>
  <si>
    <t>Ending Balance, Amount at Dec. 31, 2016</t>
  </si>
  <si>
    <t>Ending Balance, Shares at Dec. 31, 2016</t>
  </si>
  <si>
    <t>CONSOLIDATED STATEMENT OF CASH FLOWS - USD ($)</t>
  </si>
  <si>
    <t>Cash flows from operating activities:</t>
  </si>
  <si>
    <t>Net loss</t>
  </si>
  <si>
    <t>Adjustments to reconcile net loss to net cash used in operating activities:</t>
  </si>
  <si>
    <t>Depreciation</t>
  </si>
  <si>
    <t>Amortization</t>
  </si>
  <si>
    <t>Impairment of patent</t>
  </si>
  <si>
    <t>Provision for bad debt expense</t>
  </si>
  <si>
    <t>Change in estimated fair value of derivative liabilities</t>
  </si>
  <si>
    <t>Fair value of warrants issued for guaranty</t>
  </si>
  <si>
    <t>Fair value of stock issued for services</t>
  </si>
  <si>
    <t>Fair value of stock issued for bonuses</t>
  </si>
  <si>
    <t>Stock based compensation</t>
  </si>
  <si>
    <t>Changes in operating assets and liabilities:</t>
  </si>
  <si>
    <t>Inventory</t>
  </si>
  <si>
    <t>Net cash used in operating activities</t>
  </si>
  <si>
    <t>Cash flows from investing activities:</t>
  </si>
  <si>
    <t>Change in restricted cash</t>
  </si>
  <si>
    <t>Purchase of property and equipment</t>
  </si>
  <si>
    <t>Net cash used in investing activities</t>
  </si>
  <si>
    <t>Cash flow from financing activities:</t>
  </si>
  <si>
    <t>Proceeds from warrants exercised for cash</t>
  </si>
  <si>
    <t>Proceeds from issuance of Series C Preferred Stock, net</t>
  </si>
  <si>
    <t>Net repayments on line-of-credit facility</t>
  </si>
  <si>
    <t>Proceeds from notes payable</t>
  </si>
  <si>
    <t>Repayments on notes payable</t>
  </si>
  <si>
    <t>Net cash provided by financing activities</t>
  </si>
  <si>
    <t>NET DECREASE IN CASH</t>
  </si>
  <si>
    <t>CASH AND CASH EQUIVALENTS - beginning of period</t>
  </si>
  <si>
    <t>CASH AND CASH EQUIVALENTS - end of period</t>
  </si>
  <si>
    <t>SUPPLEMENTAL DISCLOSURES</t>
  </si>
  <si>
    <t>Cash paid for interest</t>
  </si>
  <si>
    <t>Non-cash financing and investing activities:</t>
  </si>
  <si>
    <t>Conversion of preferred stock to common stock</t>
  </si>
  <si>
    <t>Conversion of notes payable and accrued interest to Series C preferred stock</t>
  </si>
  <si>
    <t>Dividend paid in common stock</t>
  </si>
  <si>
    <t>Dividends declared but unpaid</t>
  </si>
  <si>
    <t>Warrants issued in connection with Series C Offering</t>
  </si>
  <si>
    <t>Warrants issued in connection with debt conversions</t>
  </si>
  <si>
    <t>Issuance of restricted stock</t>
  </si>
  <si>
    <t>ORGANIZATION AND SUMMARY OF SIGNIFICANT ACCOUNTING POLICIES</t>
  </si>
  <si>
    <t>Organization And Summary Of Significant Accounting Policies</t>
  </si>
  <si>
    <t>Overview True Drinks Holdings,
Inc. (the “ Company us we True Drinks Our principal place
of business is 18662 MacArthur Boulevard, Suite 110, Irvine, California, 92612. Our telephone number is (949) 203-2500. Our corporate
website address is http://www.truedrinks.com. Our common stock, par value $0.001 per share (“ Common Stock Recent Developments January Note Exchange On January 20, 2016,
the Company and Note Investors holding Secured Notes in the principal amount of $500,000 entered into Note Exchange Agreements
pursuant to which the Note Investors agreed to convert the outstanding principal balance of their Secured Notes into an aggregate
total of 4,413 shares of Series C Preferred and five-year warrants to purchase up to an aggregate total of 1,029,701 shares of
Common Stock for $0.17 per share. Completion of April Series C Offering On April 13, 2016, the
Company and one of the Company’s current shareholders, Red Beard Holdings, LLC (“ Red Beard April Purchase Agreement Purchasers Series C Preferred April Series C Offering The Company issued an
aggregate total of 25,000 shares of Series C Preferred on April 13, 2016, 10,000 shares of Series C Preferred on July 15, 2016
and, between August 31, 2016 and September 13, 2016, the Company issued an aggregate total of 25,000 shares of Series C Preferred.
As additional consideration for participating in the April Series C Offering, the Purchasers received five-year warrants to purchase
up to an aggregate total of approximately 33.3 million shares of the Company’s Common Stock for $0.15 per share. Creation of Series D Convertible Preferred
Stock On January 24, 2017,
the Company filed the Certificate of Designation, Preferences, Rights and Limitations of the Series D Convertible Preferred Stock
(the “ Certificate of Designation Series D Preferred Each share of Series
D Preferred has a stated value of $100 per share, and, following the expiration of the 20 day calendar day period set forth in
Rule 14c-2(b) under the Securities Exchange Act of 1934, as amended (the “ Exchange Act Conversion Shares Securities Act Series D Offering On February 8, 2017
(the “ Initial Investment Date Series D Investors Series D Purchase Agreement Series D Offering Series D Warrants On
the Initial Investment Date, the Company issued to Series D Investors an aggregate total of 31,750 shares of Series D Preferred,
as well as Series D Warrants to purchase up to an aggregate total of 42,333,341 shares of Common Stock. Between the Initial Investment
Date and the date of this Annual Report, the Company has issued an additional 5,000 shares of Series D Preferred and Series D
Warrants to purchase up to an aggregate total of 6,666,669 shares of Common Stock. The issuance of the shares of Series D Preferred
to date has resulted in gross proceeds to the Company of approximately $3.7 million. Warrant Exchange Beginning on February
8, 2017, the Company and certain holders of outstanding Common Stock purchase warrants (the “ Outstanding Warrants Exchange Agreement Warrant Exchange Program To date the Company
has issued 73,106,453 shares of Common Stock, in exchange for the cancellation of 146,212,905 Outstanding Warrants. Basis of Presentation and Going Concern The accompanying financial
statements have been prepared in conformity with accounting principles generally accepted in the United States of America, which
contemplates continuation of the Company as a going concern. For the year ended December 31, 2016, the Company incurred a net loss
of $5,445,562. At December 31, 2016, the Company has negative working capital of $6,162,213 and an accumulated deficit of $35,794,206.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venue Recognition In
accordance with Staff Accounting Bulletin (" SAB ") No. 104 “ Revenue
Recognition in Financial Statements Cash and Cash Equivalents 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 Restricted Cash At December 31, 2016,
the Company had $209,570 in restricted cash with a financial institution securing a letter of credit. The letter of credit matures
in August 2017 and was issued as part of the contractual obligations related to the Disney Agreement, as more fully described in
Note 9, “ Licensing Agreements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through the Niagara Agreement. Niagara handles all aspects of production including the procurement of all raw
materials necessary to produce AquaBall™. We utilize two facilities currently to handle any necessary repackaging of AquaBall
into six packs or 15-packs for club customers. During 2016,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year ended December 31, 2016, while one customer represented
79% of the Company’s accounts receivable and 47% of sales during the year ended December 31, 2015. No other customers exceeded
10% of the Company’s sales or accounts receivable during the year ended December 31, 2016 or 2015. A significant portion
of our revenue comes from sales of the AquaBall™ Naturally Flavored Water. For the year ended December 31, 2016 and 2015,
sales of AquaBall™ accounted for 92% and 97% of the Company’s total revenue, respectively. Fair Value of Financial Instruments The Company’s
financial instruments consist of cash, accounts receivable, accounts payable and accrued expenses, and notes payable. Management
believes that the carrying amount of these financial instruments approximates their fair values, due to their relatively short-term
nature. The carrying amount
of the Company’s debt is considered a level 3 liability, based on inputs that are unobservable. Inventory The Company purchases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nd $0 as of December 31, 2016 and December 31, 2015, respectively. This inventory reserve is related
to our remaining finished goods inventory of AquaBall prior to the production of our new formulation of AquaBall produced by Niagara.
The prior formulation AquaBall is still being sold, but only to select accounts at a reduced price. Inventory is comprised
of the following:
December 31, 2016
December 31, 2015
Purchased materials $ 89,358 $ 689,703
Finished goods 339,554 869,016
Allowance for obsolescence reserve (110,000 ) -
Total $ 318,912 $ 1,558,719 Property and Equipment 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6 and 2015.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6 or 2015. Goodwill and identifiable intangible
assets 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s of December 31, 2015, no
impairment had been recognized on identifiable intangible assets. Income Taxes The Company accounts
for income taxes in accordance with FASB Accounting Standards Codification 740 (“ ASC Topic 740 Stock-Based Compensation Total stock-based compensation
expense, for all of the Company’s stock-based awards recognized for the year ended December 31, 2016 and 2015 was $370,695
and $1,055,448,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Net Loss Per Share 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6 and 2015, the Company had 198,957,185 and 120,573,694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6 and 2015,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 Research and Development Research and development
costs are expensed as incurred. Recent Accounting Pronouncements In May 2014, the FASB
issued ASU No. 2014-09 “Revenue from Contracts with Customers,” which amended the FASB Accounting Standards Codification
(“ASC”) and created a new Topic ASC 606, “Revenue from Contracts with Customers” (“ASC 606”).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and most industry-specific
guidance throughout the Industry Topics of the Codification. For the Company’s annual and interim reporting periods the mandatory
adoption date of ASC 606 is January 1, 2018, and there will be two methods of adoption allowed, either a full retrospective adoption
or a modified retrospective adoption. In August 2015, the FASB issued ASU 2015-14, which deferred the effective date of ASU 2014-09
to the first quarter of 2018. In March 2016, April 2016, May 2016, and December 2016, the FASB issued ASU 2016-08, ASU 2016-10,
ASU 2016-12, and ASU 2016-20, respectively, as clarifications to ASU 2014-09.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 focus aspects of the guidance.
The effective dates for these ASUs are the same as the effective date for ASU No. 2014-09, for the Company’s annual and interim
periods beginning January 1, 2018. These ASU’s also require enhanced disclosures regarding the nature, amount, timing, and
uncertainty of revenue and cash flows. The Company will adopt the new revenue standards in its first quarter of 2018. The Company
has not selected a transition method. The Company is still completing the assessment of the impact of these ASUs on its consolidated
financial statements; however at the current time the Company does not expect that the adoption of these ASUs will have a material
impact on its consolidated financial statements, financial condition or results of operations. In July 2015, the FASB
issued ASU No. 2015-11, “Inventory (Topic 330): Simplifying the Measurement of Inventory” (“ASU 2015-11”).
ASU 2015-11 requires that inventory within the scope of this standard be measured at the lower of cost and net realizable value.
Net realizable value i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ASU 2015-11 will be effective for the Company’s annual and interim reporting
periods beginning January 1, 2017, with early adoption permitted. The Company is currently evaluating the impact of this ASU; however
the Company does not expect that the adoption of ASU 2015-11 will have a material impact on its consolidated financial statements,
financial condition or results of operations. On February 25,
2016, the FASB issued ASU 2016-2, " Leases In March 2016, the FASB
issued ASU 2016-09, Compensation—Stock Compensation (Topic 718): Improvements to Employee Share-Based Payment Accounting
(“ ASU 2016-09 In August 2016, FASB
issued ASU No. 2016-15, “Statement of Cash Flows: Classification of Certain Cash Receipts and Cash Payments,” (“ ASU
2016-15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t>
  </si>
  <si>
    <t>STOCKHOLDERS EQUITY</t>
  </si>
  <si>
    <t>Stockholders Equity</t>
  </si>
  <si>
    <t>Securities Common Stock Series A Preferred Series B Preferred Series B Preferred Convertible Stock (“ Series
B Preferred Stated Value” Series B Conversion Shares During the year ended
December 31, 2016, the Company declared $263,588 in dividends on outstanding shares of its Series B Preferred. The Company issued
a total of 1,838,390 shares of Common Stock to pay $264,529 of cumulative unpaid dividends. As of December 31, 2016, there remained
$66,080 in cumulative unpaid dividends on the Series B Preferred. Series
C Preferred Series C Conversion
Shares Issuances During 2015, the Company
and certain accredited investors entered into securities purchase agreements to purchase up to 117,648 shares of Series C Preferred
Stock. The Company issued an aggregate total of 116,471 shares of Series C Preferred during 2015 for prices ranging from $100 per
share to $113.33 per share for a total gross proceeds of approximately $12 million. As additional consideration for participating
in this offering, the purchasers were issued five-year warrants to purchase an aggregate total of 26,449,913 shares of Common Stock,
exercisable at $0.15 per share. Each warrant contains a price-protection feature that adjusts the exercise price in the event of
certain dilutive issuances of securities. Such price-protection feature is determined to be a derivative liability and, as such,
the value of all such warrants issued, totaling $3,249,364, was recorded to derivative liabilities during the year ended December
31, 2015. On March 27, 2015, holders
of outstanding notes totaling $1,147,000 and accrued interest totaling $67,207 agreed to exchange all remaining principal and accrued
interest into shares of Series C Preferred on substantially similar terms to those offered in the February 2015 offering of Series
C Preferred. As a result of the execution of certain Exchange Agreements and the consummation of March Note Exchange, the Company
issued an aggregate total of 12,148 shares of Series C Preferred and five-year warrants to purchase an aggregate total of 2,834,536
shares of Common Stock for $0.15 per share. Each warrant issued in connection with the March Note Exchange contains a price-protection
feature that adjusts the exercise price in the event of certain dilutive issuances of securities. Such price-protection feature
results in the warrants being classified as a derivative liability and, as such, the value of all warrants issued in connection
with the March Note Exchange, totaling $378,681, was recorded to derivative liabilities during the year ended December 31, 2015. On October 9, 2015,
the Company issued to Vincent C. Smith a five-year warrant to purchase 17,500,000 shares of Common Stock for $0.188 per share as
consideration for the execution of a personal guaranty of True Drinks’ obligations under the Niagara Agreement. The warrant
contains a price-protection feature that adjusts the exercise price in the event of certain dilutive issuances of securities. Such
price-protection feature is determined to be a derivative liability and, as such, the value of the warrant issued totaling $2,263,783,
was recorded to derivative liabilities and is included in other expense in the accompanying consolidated statements of operations
as of December 31, 2015. During the year ended
December 31, 2015, the Company issued 2,413,811 shares of Common Stock in connection with certain consulting agreements. The Company
expensed the fair value of the Common Stock issued of $487,826. On April 22, 2015, the
Company cancelled 2,593,912 options to certain former Directors of the Company. The Company replaced these stock options with 2,594,914
warrants, 1,120,478 of these warrants had an exercise price of $0.25 per share, and 1,474,436 of the warrants had an exercise price
of $0.38 per share. The expiration date of 1,120,478 of the warrants is November 12, 2016, and the expiration date on 1,474,436
of the warrants is March 9, 2018. On October 9, 2015,
the Company issued five-year warrants for 884,209 shares at an exercise price of $0.19 per share in exchange for services. The
warrants vest over a 12-month period. As of December 31, 2015, 221,053 warrant shares had vested and $19,895 was expensed accordingly. On November 25, 2015,
the Company and certain accredited investors entered into securities purchase agreements to purchase up to 30,000 shares of Series
C Preferred for $100 per share over the course of three separate closings. The Company issued an aggregate total of 10,000 shares
of Series C Preferred and five-year warrants to purchase 2,333,333 shares of Common Stock, exercisable at $0.15 per share, on November
25, 2015, 10,000 shares of Series C Preferred and five-year warrants to purchase 2,333,333 shares of Common Stock, exercisable
at $0.15 per share, on December 16, 2015, and 10,000 shares of Series C Preferred and five-year warrants to purchase 2,333,333
shares of Common Stock, exercisable at $0.15 per share, on January 19, 2016. Each warrant contains a price-protection feature that
adjusts the exercise price in the event of certain dilutive issuances of securities. Such price-protection feature is determined
to be a derivative liability and, as such, the value of all such warrants issued was recorded to derivative liabilities with $548,022
being recorded between November and December 2015, and $210,275 recorded in January 2016. On January 20, 2016,
the Company and holders of Secured Notes in the principal amount of $500,000 entered into Note Exchange Agreements, pursuant to
which these holders exchanged the outstanding principal balance of their Secured Notes into an aggregate total of 4,413 shares
of Series C Preferred and five-year warrants to purchase up to an aggregate total of 1,029,413 shares of Common Stock for $0.17
per share. Each warrant contains a price-protection feature that adjusts the exercise price in the event of certain dilutive issuances
of securities. Such price-protection feature is determined to be a derivative liability and, as such, the value of all such warrants
issued, totaling $92,768, was recorded to derivative liabilities. During 2016, the Company
issued 60,000 shares of Series C Preferred for $100 per share over the course of three separate closings. As additional consideration
for participating in the April Series C Offering, the Purchasers received five-year warrants to purchase up to an aggregate total
of approximately 33.3 million shares of Common Stock for $0.15 per share. At the completion of the April Series C Offering, the
Company had issued warrants to purchase up to an aggregate total of approximately 33.4 million shares of Common Stock. Each warrant
contains a price-protection feature that adjusts the exercise price in the event of certain dilutive issuances of securities. Such
price-protection feature is determined to be a derivative liability and, as such, the value of all such warrants issued, totaling
$2,856,678, was recorded to derivative liabilities.</t>
  </si>
  <si>
    <t>STOCK OPTIONS AND WARRANTS</t>
  </si>
  <si>
    <t>Stock Options And Warrants</t>
  </si>
  <si>
    <t xml:space="preserve">Warrants A summary of the Company’s
warrant activity for the years ended December 31, 2016 and 2015 is presented below:
Warrants Outstanding
Weighted Average Exercise Price
Outstanding, December 31, 2014 16,375,270 $ 0.40
Granted 50,543,837 0.16
Exercised - -
Expired - -
Outstanding, December 31, 2015 66,919,107 $ 0.18
Granted 36,696,083 0.15
Exercised (300,000 ) 0.15
Expired (1,918,774 ) 1.23
Outstanding, December 31, 2016 101,396,416 $ 0.15 As of December 31, 2016, the Company had
the following outstanding warrants to purchase shares of its Common Stock:
Warrants Outstanding
Weighted Average Exercise Price Per Share
Weighted Average Remaining Life (Yrs.)
99,494,347 $ 0.15 4.11
427,633 $ 0.19 4.22
737,218 $ 0.25 1.69
737,218 $ 0.38 1.69
101,396,416 $ 0.15 4.07 Non-Qualified Stock Options The Company granted
options to purchase an aggregate total of 3,460,000 shares of Common Stock during the year ended December 31, 2016. The options
vest evenly over a four-year period. The weighted average
estimated fair value per share of the stock options at grant date was $0.06 per share. Such fair values were estimated using the
Black-Scholes stock option pricing model and the following weighted average assumptions.
2016
Expected life 2.5 years
Estimated volatility 75.0 %
Risk-free interest rate 0.66 %
Dividends - Stock option activity
during the year ended December 31, 2016 is summarized as follows:
Options Outstanding
Weighted Average Exercise Price
Options outstanding at December 31, 2015 - $ -
Exercised - -
Granted 3,820,000 0.15
Forfeited 720,000 0.15
Expired - -
Options outstanding at December 31, 2016 3,100,000 $ 0.15 Cancellation of Stock
Options and Issuance of Restricted Stock The cancellation of
the stock options and issuance of restricted stock was accounted for as a modification in accordance with the provisions of ASC
Topic 718 Compensation – Stock Compensation. Restricted Common S tock Awards On
August 6, 2015, the Company’s board of directors authorized an issuance of an aggregate total of 19,491,375 shares of restricted
Common Stock pursuant to the terms and conditions of the Company’s 2013 Stock Incentive Plan to certain employees, including
those that agreed to cancel previously issued stock options. The shares were valued at $0.121 and a total of $1,698,870 will be
expensed over the vesting period. There were 7,200,000 shares which vested on the grant date with the remaining shares vesting
over 4 years. In December 2015, the Company issued 750,000 shares of restricted stock under the plan. The
Company granted a total of 2,000,000 shares of restricted Common Stock pursuant to the terms and conditions of the Company’s
2013 Stock Incentive Plan to certain employees. The shares were valued at $0.061 per share and a total of $122,000 will be expensed
over the vesting period. There were 500,000 shares which vested on the grant date with the remaining shares vesting over 3 years.
During the year ended December 31, 2016, the Company issued 2,620,000 shares of restricted stock under the plan. As of December
31, 2016, a total of 5,079,908 shares were unvested out of the total of 16,142,229 granted shares. A summary of the Company’s restricted
common stock activity for the years ended December 31, 2016 and 2015 is presented below:
Restricted Common Stock Awards
Outstanding, December 31, 2014 -
Granted 19,491,375
Forfeited -
Outstanding, December 31, 2015 19,491,375
Granted 2,000,000
Forfeited (5,349,146 )
Outstanding, December 31, 2016 16,142,229 </t>
  </si>
  <si>
    <t>INTANGIBLE ASSETS</t>
  </si>
  <si>
    <t>Intangible Assets</t>
  </si>
  <si>
    <t xml:space="preserve">The Company has incurred
costs to trademark eight of its current products and marketing nomenclatures. During 2015, the Company purchased a patent in relation
to the purchase of GT Beverage, and also assumed the trademarks of Bazi Intl. Patents and trademarks are being amortized over the
lesser of their remaining life or 15 years. Intangible assets are:
December 31, 2016
December 31, 2015
Patents and trademarks $ 1,027,438 $ 1,706,849
Accumulated amortization (777,438 ) (636,261 )
$ 250,000 $ 1,070,588 Amortization expense
for the year ended December 31, 2016 and 2015 was $141,177 and $148,768, respectively. In 2016, the Company stopped using the bottle
associated with the spherical bottle patent. The Company is evaluating its options for the patent. As such, the Company estimated
the value of the patent using a discounted cash flows approach. This valuation lead to the Company recording an impairment charge
of $679,411 to the Patent. For these assets, amortization expense over the next five years and thereafter is expected to be as
follows:
Patent and Trademark Amortization
2017 $ 37,975
2018 37,975
2019 37,975
2020 37,975
2021 37,975
2022 and thereafter 60,125
$ 250,000 </t>
  </si>
  <si>
    <t>INCOME TAXES</t>
  </si>
  <si>
    <t>Income Taxes</t>
  </si>
  <si>
    <t xml:space="preserve">The
Company does not have significant income tax expense or benefit for the year ended December 31, 2016 or 2015. Tax net operating
loss carryforwards have resulted in a net deferred tax asset with a 100% valuation allowance applied against such asset at December
31, 2016 and 2015. Such tax net operating loss carryforwards (“ NOL
2016 2015
Income tax expense (benefit) at statutory rate $ (1,851,491 ) $ (4,076,791 )
Change in valuation allowance 1,851,491 4,076,791 )
Income tax expense $ — $ — The components of income tax expense (benefit) attributable to continuing operations are as follows:
2016 2015
Current expense:
Federal $ — $ —
State — —
Deferred expense (benefit):
Federal $ — $ —
State — —
Total $ — $ — The
income tax effect of temporary differences between financial and tax reporting and net operating loss carryforwards gives rise
to a deferred tax asset at December 31, 2016 and 2015 as follows:
2016 2015
Deferred tax asset –NOL’s $ 13,200,000 $ 11,040,000
Less valuation allowance (13,200,000 ) (11,040,000 )
Net deferred tax ass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realizable. Management considers
the scheduled reversal of deferred tax liabilities, projected future taxable income, and tax planning strategies in making this
assessment. Based upon the history of the Company and projections for future taxable income over the periods in which the deferred
tax assets are realizable, management believes it is not more likely than not that the Company will realize the benefits of these
deductible differences and therefore a full valuation allowance against the deferred tax assets has been established. As
a result of the merger with Bazi Intl. on October 15, 2012, the Company may have access to utilize a portion of the net operating
loss carryforwards of Bazi Intl., which, in total, were approximately $25 million at the time of the merger. The Company is uncertain
as to the portion of the Bazi net operating loss carryforwards that may be limited by Section 382 of the Internal Revenue Code. The
Tax Reform Act of 1986 contains provisions that limit the utilization of net operating loss and tax credit carryforwards if there
has been a change of ownership as described in Section 382 of the Internal Revenue Code. Such an analysis has not been performed
by the Company to determine the impact of these provisions on the Company’s net operating losses, though management believes
the impact would be minimal, if any. A limitation under these provisions would reduce the amount of losses available to offset
future taxable income of the Company. ASC
740 prescribes a recognition threshold and measurement attribute for the recognition and measurement of tax positions taken or
expected to be taken on income tax returns. ASC Topic 740 also provides guidance on de-recognition of income tax assets and liabilities,
classification of current and deferred income tax assets and liabilities, and accounting for interest and penalties associated
with tax positions. Based
on management’s assessment of ASC Topic 740, management concluded that the Company does not have any uncertain tax positions
as of December 31, 2016.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
  </si>
  <si>
    <t>DEBT</t>
  </si>
  <si>
    <t>ConvertibleNotesAbstract</t>
  </si>
  <si>
    <t xml:space="preserve">A summary of convertible
notes payable as of December 31, 2016 and 2015 is as follows:
Amount
Outstanding, December 31, 2014 $ 4,030,000
Borrowings 1,470,000
Repayments (3,498,000 )
Conversions to Series C Preferred Stock (1,147,000 )
Outstanding, December 31, 2015 $ 855,000
Borrowings -
Repayments (355,000 )
Conversions to Series C Preferred Stock (500,000 )
Outstanding, December 31, 2016 $ - A summary the line-of-credit
as of December 31, 2016 and 2015 is as follows:
Amount
Outstanding, December 31, 2014 $ 233,000
Net Borrowings 249,000
Outstanding, December 31, 2015 $ 482,000
Net Repayments (372,000 )
Outstanding, December 31, 2016 $ 110,000 In March 2015, the Company
paid off approximately $2.7 million of the Company’s $3.8 million in outstanding promissory notes. Following these payments,
the Company and each of the holders of the remaining notes entered into Exchange Agreements, wherein the holders agreed to exchange
the remaining principal of $1,147,000 and accrued interest of any such notes into shares of Series C Preferred on substantially
similar terms to those offered in connection with the issuance of shares of Series C Preferred and warrants consummated in February
2015. As described under Note
2, “ Shareholder’s Equity Stockholder’s Equity In September 2015, the
Company issued promissory notes to certain related parties in the aggregate principal amount of $100,000. The notes expired on
October 31, 2015 and were paid. Upon repayment, the Company paid a lender's fee to the related parties equal to 10% of the principal
amount. Line-of-Credit Facility The Company entered
into a line-of-credit agreement with a financial institution on June 30, 2014. The terms of the agreement allow the Company to
borrow up to the lesser of $1.5 million or 85% of the sum of eligible accounts receivables. At December 31, 2016, the total outstanding
on the line-of-credit was $109,682 and the Company did not have any availability to borrow. The line-of-credit bears interest at
Prime rate (3.5% as of December 31, 2016) plus 4.5% per annum, as well as a monthly fee of 0.50% on the average amount outstanding
on the line, and is secured by the accounts receivables that are funded against. The line-of-credit matures on July 31, 2017. </t>
  </si>
  <si>
    <t>COMMITMENTS AND CONTINGENCIES</t>
  </si>
  <si>
    <t>Commitments And Contingencies</t>
  </si>
  <si>
    <t>The Company leases its
corporate office in Irvine, California on a one-year term. The current lease term is set to expire on September 30, 2017. Total
rent expense related to the Company's operating lease for the year ended December 31, 2016 was $57,159. Total remaining payments
on the lease through September 30, 2017 are $28,458. The Company maintains
employment agreements with certain key members of management. The agreements provide for minimum base salaries, eligibility for
stock options, performance bonuses and severance payment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year ended December 31, 2016. The Company had no Level 1 or 2 fair value measurements
during 2016 or 2015. The following table
presents the estimated fair value of financial liabilities measured at estimated fair value on a recurring basis included in the
Company’s financial statements as of December 31, 2016 and 2015:
Level 1 Level 2 Level 3
Total carrying value Quoted market prices in active markets Internal Models with significant observable market parameters Internal models with significant unobservable market parameters
Derivative liabilities - December 31, 2016 $ 5,792,572 $ - $ - $ 5,792,572
Derivative liabilities - December 31, 2015 $ 6,199,021 $ - $ - $ 6,199,021 The following table
presents the changes in recurring fair value measurements included in net loss for the years ended December 31, 2016 and 2015:
Recurring Fair Value Measurements
Changes in Fair Value Included in Net Loss
Other Income Other Expense Total
Derivative liabilities - December 31, 2016 $ 3,566,170 $ - $ 3,566,170
Derivative liabilities - December 31, 2015 $ 1,262,329 $ - $ 1,262,329 The table below sets
forth a summary of changes in the fair value of our Level 3 financial liabilities for the year ended December 31, 2016:
December 31, 2015
Recorded new Derivative Liabilities Reclassification of Derivative Liabilities Change in Estimated Fair Value Recognized in Results of Operations December 31, 2016
Derivative liabilities $ 6,199,021 $ 3,159,721 $ - $ (3,566,170 ) $ 5,792,572
The table below sets
forth a summary of changes in the fair value of our Level 3 financial liabilities for the year ended December 31, 2015:
December 31, 2014
Recorded new Derivative Liabilities Reclassification of Derivative Liabilities Change in Estimated Fair Value Recognized in Results of Operations December 31, 2015
Derivative liabilities $ 1,569,522 $ 5,891,828 $ - $ (1,262,329 ) $ 6,199,021</t>
  </si>
  <si>
    <t>LICENSING AGREEMENTS</t>
  </si>
  <si>
    <t>Licensing Agreements</t>
  </si>
  <si>
    <t xml:space="preserve">We first entered into
licensing agreements with Disney Consumer Products, Inc. and an 18-month licensing agreement with Marvel Characters, B.V. (collectively,
the “ Licensing Agreements In 2015, the Company and
Disney entered into a renewed Licensing Agreement, which extended the Company’s license with Disney through March 31, 2017
(the “ Disney Agreement On August 22, 2015,
the Company and Marvel o feature certain Marvel characters on bottles of
AquaBall™ Naturally Flavored Water through December 31, 2017 5% royalty rate on sales of AquaBall™ Naturally Flavored Water adorned
with Marvel characters, paid quarterly, through December 31, 2017, with a total guarantee of $200,000. </t>
  </si>
  <si>
    <t>SUBSEQUENT EVENTS</t>
  </si>
  <si>
    <t>Subsequent Events [Abstract]</t>
  </si>
  <si>
    <t xml:space="preserve"> The
Company evaluated subsequent events through the date the accompanying consolidated financial statements were issued and determined
that no subsequent event activity required additional disclosure.</t>
  </si>
  <si>
    <t>ORGANIZATION AND SUMMARY OF SIGNIFICANT ACCOUNTING POLICIES (Policies)</t>
  </si>
  <si>
    <t>Organization And Summary Of Significant Accounting Policies Policies</t>
  </si>
  <si>
    <t>Overview</t>
  </si>
  <si>
    <t xml:space="preserve">True Drinks Holdings,
Inc. (the “ Company us we True Drinks Our principal place
of business is 18662 MacArthur Boulevard, Suite 110, Irvine, California, 92612. Our telephone number is (949) 203-2500. Our corporate
website address is http://www.truedrinks.com. Our common stock, par value $0.001 per share (“ Common Stock </t>
  </si>
  <si>
    <t>Recent Development</t>
  </si>
  <si>
    <t>January Note Exchange On January 20, 2016,
the Company and Note Investors holding Secured Notes in the principal amount of $500,000 entered into Note Exchange Agreements
pursuant to which the Note Investors agreed to convert the outstanding principal balance of their Secured Notes into an aggregate
total of 4,413 shares of Series C Preferred and five-year warrants to purchase up to an aggregate total of 1,029,701 shares of
Common Stock for $0.17 per share. Completion of April Series C Offering On April 13, 2016, the
Company and one of the Company’s current shareholders, Red Beard Holdings, LLC (“ Red Beard April Purchase Agreement Purchasers Series C Preferred April Series C Offering The Company issued an
aggregate total of 25,000 shares of Series C Preferred on April 13, 2016, 10,000 shares of Series C Preferred on July 15, 2016
and, between August 31, 2016 and September 13, 2016, the Company issued an aggregate total of 25,000 shares of Series C Preferred.
As additional consideration for participating in the April Series C Offering, the Purchasers received five-year warrants to purchase
up to an aggregate total of approximately 33.3 million shares of the Company’s Common Stock for $0.15 per share. Creation of Series D Convertible Preferred
Stock On January 24, 2017,
the Company filed the Certificate of Designation, Preferences, Rights and Limitations of the Series D Convertible Preferred Stock
(the “ Certificate of Designation Series D Preferred Each share of Series
D Preferred has a stated value of $100 per share, and, following the expiration of the 20 day calendar day period set forth in
Rule 14c-2(b) under the Securities Exchange Act of 1934, as amended (the “ Exchange Act Conversion Shares Securities Act Series D Offering On February 8, 2017
(the “ Initial Investment Date Series D Investors Series D Purchase Agreement Series D Offering Series D Warrants On the Initial Investment
Date, the Company issued to Series D Investors an aggregate total of 31,750 shares of Series D Preferred, as well as Series D Warrants
to purchase up to an aggregate total of 42,333,341 shares of Common Stock. Between the Initial Investment Date and the date of
this Annual Report, the Company has issued an additional 5,000 shares of Series D Preferred and Series D Warrants to purchase up
to an aggregate total of 6,666,669 shares of Common Stock. The issuance of the shares of Series D Preferred to date has resulted
in gross proceeds to the Company of approximately $3.7 million. Warrant Exchange Beginning on February
8, 2017, the Company and certain holders of outstanding Common Stock purchase warrants (the “ Outstanding Warrants Exchange Agreement Warrant Exchange Program To date the Company
has issued 73,106,453 shares of Common Stock, in exchange for the cancellation of 146,212,905 Outstanding Warrants.</t>
  </si>
  <si>
    <t>Basis of Presentation and Going Concern</t>
  </si>
  <si>
    <t>The accompanying financial
statements have been prepared in conformity with accounting principles generally accepted in the United States of America, which
contemplates continuation of the Company as a going concern. For the year ended December 31, 2016, the Company incurred a net loss
of $5,445,562. At December 31, 2016, the Company has negative working capital of $6,162,213 and an accumulated deficit of $35,794,206.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Revenue Recognition</t>
  </si>
  <si>
    <t>In
accordance with Staff Accounting Bulletin (" SAB ") No. 104 “ Revenue
Recognition in Financial Statements</t>
  </si>
  <si>
    <t>Cash and Cash Equivalents</t>
  </si>
  <si>
    <t>The Company considers
all highly liquid investments with original maturities of three months or less, to be cash equivalents. The Company maintains cash
with high credit quality financial institutions. At certain times, such amounts may exceed Federal Deposit Insurance Corporation
(“ FDIC</t>
  </si>
  <si>
    <t>At December 31, 2016,
the Company had $209,570 in restricted cash with a financial institution securing a letter of credit. The letter of credit matures
in August 2017 and was issued as part of the contractual obligations related to the Disney Agreement, as more fully described in
Note 9, “ Licensing Agreements</t>
  </si>
  <si>
    <t>Accounts Receivable</t>
  </si>
  <si>
    <t>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All production of AquaBall™
is done by Niagara through the Niagara Agreement. Niagara handles all aspects of production including the procurement of all raw
materials necessary to produce AquaBall™. We utilize two facilities currently to handle any necessary repackaging of AquaBall
into six packs or 15-packs for club customers. During 2016, we relied
significantly on one supplier for 100% of our purchases of certain raw materials for Bazi®. Bazi, Inc. has sourced these raw
materials from this supplier since 2007 and does not anticipate any issues with the supply of these raw materials. We did not have any
significant concentrations in either sales or accounts receivable during the year ended December 31, 2016, while one customer represented
79% of the Company’s accounts receivable and 47% of sales during the year ended December 31, 2015. No other customers exceeded
10% of the Company’s sales or accounts receivable during the year ended December 31, 2016 or 2015. A significant portion
of our revenue comes from sales of the AquaBall™ Naturally Flavored Water. For the year ended December 31, 2016 and 2015,
sales of AquaBall™ accounted for 92% and 97% of the Company’s total revenue, respectively.</t>
  </si>
  <si>
    <t>Fair Value of Financial Instruments</t>
  </si>
  <si>
    <t>The Company’s
financial instruments consist of cash, accounts receivable, accounts payable and accrued expenses, and notes payable. Management
believes that the carrying amount of these financial instruments approximates their fair values, due to their relatively short-term
nature. The carrying amount
of the Company’s debt is considered a level 3 liability, based on inputs that are unobservable.</t>
  </si>
  <si>
    <t xml:space="preserve">The Company purchases
for resale a vitamin-enhanced flavored water beverage and a liquid dietary supplement. Inventories are stated at the lower of cost
(based on the first-in, first-out method) or market (net realizable value). Cost includes shipping and handling fees and costs,
which are subsequently expensed to cost of sales. The Company provides for estimated losses from obsolete or slow-moving inventories,
and writes down the cost of inventory at the time such determinations are made. Reserves are estimated based on inventory on hand,
historical sales activity, industry trends, the retail environment, and the expected net realizable value. The Company maintained
inventory reserves of $110,000 and $0 as of December 31, 2016 and December 31, 2015, respectively. This inventory reserve is related
to our remaining finished goods inventory of AquaBall prior to the production of our new formulation of AquaBall produced by Niagara.
The prior formulation AquaBall is still being sold, but only to select accounts at a reduced price. Inventory is comprised
of the following:
December 31, 2016
December 31, 2015
Purchased materials $ 89,358 $ 689,703
Finished goods 339,554 869,016
Allowance for obsolescence reserve (110,000 ) -
Total $ 318,912 $ 1,558,719 </t>
  </si>
  <si>
    <t>Property and Equipment</t>
  </si>
  <si>
    <t>Property and equipment
are stated at cost. The Company provides for depreciation of property and equipment using the straight-line method based on estimated
useful lives of between three and ten years. Property and equipment is not significant to the consolidated financial statements
as of or for the years ended December 31, 2016 and 2015.</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An impairment was not deemed necessary in 2016 or 2015.</t>
  </si>
  <si>
    <t>Goodwill and identifiable intangible assets</t>
  </si>
  <si>
    <t>As a result of acquisitions,
we have goodwill and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6 we recognized impairment on identifiable intangible assets of $679,411 related
to the interlocking spherical bottle patent acquired in the acquisition of GT Beverage Company, Inc. As of December 31, 2015, no
impairment had been recognized on identifiable intangible assets.</t>
  </si>
  <si>
    <t>The Company accounts
for income taxes in accordance with FASB Accounting Standards Codification 740 (“ ASC Topic 740</t>
  </si>
  <si>
    <t>Stock-Based Compensation</t>
  </si>
  <si>
    <t>Total stock-based compensation
expense, for all of the Company’s stock-based awards recognized for the year ended December 31, 2016 and 2015 was $370,695
and $1,055,448, respectively. The Company uses a Black-Scholes
option-pricing model (the “ Black-Scholes Model Shares, warrants and
options issued to non-employees for services are accounted for at fair value, based on the fair value of instrument issued or the
fair value of the services received, whichever is more readily determinable.</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t>
  </si>
  <si>
    <t>Net Loss Per Share</t>
  </si>
  <si>
    <t xml:space="preserve">We compute earnings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At December 31, 2016 and 2015, the Company had 198,957,185 and 120,573,694 shares of Common Stock equivalents outstanding,
respectively. 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6 and 2015, the impact of all outstanding unvested
shares of restricted common stock, common stock options, and the Warrants are excluded from diluted loss per share as their impact
would be antidilutive. The Company has evaluated its business to
determine if it has multiple segments and has determined that it operates under a single segment. </t>
  </si>
  <si>
    <t>Research and Development</t>
  </si>
  <si>
    <t>Research and development
costs are expensed as incurred.</t>
  </si>
  <si>
    <t>Recent Accounting Pronouncements</t>
  </si>
  <si>
    <t xml:space="preserve">In May 2014, the FASB
issued ASU No. 2014-09 “Revenue from Contracts with Customers,” which amended the FASB Accounting Standards Codification
(“ASC”) and created a new Topic ASC 606, “Revenue from Contracts with Customers” (“ASC 606”).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and most industry-specific
guidance throughout the Industry Topics of the Codification. For the Company’s annual and interim reporting periods the mandatory
adoption date of ASC 606 is January 1, 2018, and there will be two methods of adoption allowed, either a full retrospective adoption
or a modified retrospective adoption. In August 2015, the FASB issued ASU 2015-14, which deferred the effective date of ASU 2014-09
to the first quarter of 2018. In March 2016, April 2016, May 2016, and December 2016, the FASB issued ASU 2016-08, ASU 2016-10,
ASU 2016-12, and ASU 2016-20, respectively, as clarifications to ASU 2014-09. ASU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2016-10 clarifies the existing guidance on identifying performance obligations and licensing implementation.
ASU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2016-20 corrects or improves guidance in thirteen narrow focus aspects of the guidance.
The effective dates for these ASUs are the same as the effective date for ASU No. 2014-09, for the Company’s annual and interim
periods beginning January 1, 2018. These ASU’s also require enhanced disclosures regarding the nature, amount, timing, and
uncertainty of revenue and cash flows. The Company will adopt the new revenue standards in its first quarter of 2018. The Company
has not selected a transition method. The Company is still completing the assessment of the impact of these ASUs on its consolidated
financial statements; however at the current time the Company does not expect that the adoption of these ASUs will have a material
impact on its consolidated financial statements, financial condition or results of operations. In July 2015, the FASB
issued ASU No. 2015-11, “Inventory (Topic 330): Simplifying the Measurement of Inventory” (“ASU 2015-11”).
ASU 2015-11 requires that inventory within the scope of this standard be measured at the lower of cost and net realizable value.
Net realizable value is the estimated selling price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ASU 2015-11 will be effective for the Company’s annual and interim reporting
periods beginning January 1, 2017, with early adoption permitted. The Company is currently evaluating the impact of this ASU; however
the Company does not expect that the adoption of ASU 2015-11 will have a material impact on its consolidated financial statements,
financial condition or results of operations. On February 25,
2016, the FASB issued ASU 2016-2, " Leases In March 2016, the FASB
issued ASU 2016-09, Compensation—Stock Compensation (Topic 718): Improvements to Employee Share-Based Payment Accounting
(“ ASU 2016-09 In August 2016, FASB
issued ASU No. 2016-15, “Statement of Cash Flows: Classification of Certain Cash Receipts and Cash Payments,” (“ ASU
2016-15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
  </si>
  <si>
    <t>ORGANIZATION AND SUMMARY OF SIGNIFICANT ACCOUNTING POLICIES (Tables)</t>
  </si>
  <si>
    <t>Organization And Summary Of Significant Accounting Policies Tables</t>
  </si>
  <si>
    <t xml:space="preserve">December 31, 2016
December 31, 2015
Purchased materials $ 89,358 $ 689,703
Finished goods 339,554 869,016
Allowance for obsolescence reserve (110,000 ) -
Total $ 318,912 $ 1,558,719 </t>
  </si>
  <si>
    <t>STOCK OPTIONS AND WARRANTS (Tables)</t>
  </si>
  <si>
    <t>Issuance of common stock to founders, Shares</t>
  </si>
  <si>
    <t>Summary warrant activity</t>
  </si>
  <si>
    <t xml:space="preserve">Warrants Outstanding
Weighted Average Exercise Price
Outstanding, December 31, 2014 16,375,270 $ 0.40
Granted 50,543,837 0.16
Exercised - -
Expired - -
Outstanding, December 31, 2015 66,919,107 $ 0.18
Granted 36,696,083 0.15
Exercised (300,000 ) 0.15
Expired (1,918,774 ) 1.23
Outstanding, December 31, 2016 101,396,416 $ 0.15 </t>
  </si>
  <si>
    <t>Outstanding warrants to purchase its common stock</t>
  </si>
  <si>
    <t xml:space="preserve">Warrants Outstanding
Weighted Average Exercise Price Per Share
Weighted Average Remaining Life (Yrs.)
99,494,347 $ 0.15 4.11
427,633 $ 0.19 4.22
737,218 $ 0.25 1.69
737,218 $ 0.38 1.69
101,396,416 $ 0.15 4.07 </t>
  </si>
  <si>
    <t>Weighted average assumption</t>
  </si>
  <si>
    <t xml:space="preserve">2016
Expected life 2.5 years
Estimated volatility 75.0 %
Risk-free interest rate 0.66 %
Dividends - </t>
  </si>
  <si>
    <t>Stock option activity</t>
  </si>
  <si>
    <t xml:space="preserve">Options Outstanding
Weighted Average Exercise Price
Options outstanding at December 31, 2015 - $ -
Exercised - -
Granted 3,820,000 0.15
Forfeited 720,000 0.15
Expired - -
Options outstanding at December 31, 2016 3,100,000 $ 0.15 </t>
  </si>
  <si>
    <t>Restricted stock activity</t>
  </si>
  <si>
    <t xml:space="preserve">Restricted Common Stock Awards
Outstanding, December 31, 2014 -
Granted 19,491,375
Forfeited -
Outstanding, December 31, 2015 19,491,375
Granted 2,000,000
Forfeited (5,349,146 )
Outstanding, December 31, 2016 16,142,229 </t>
  </si>
  <si>
    <t>INTANGIBLE ASSETS (Tables)</t>
  </si>
  <si>
    <t>Intangible Assets Tables</t>
  </si>
  <si>
    <t>Intangible assets</t>
  </si>
  <si>
    <t xml:space="preserve">December 31, 2016
December 31, 2015
Patents and trademarks $ 1,027,438 $ 1,706,849
Accumulated amortization (777,438 ) (636,261 )
$ 250,000 $ 1,070,588 </t>
  </si>
  <si>
    <t>Future amortization expense</t>
  </si>
  <si>
    <t xml:space="preserve">Patent and Trademark Amortization
2017 $ 37,975
2018 37,975
2019 37,975
2020 37,975
2021 37,975
2022 and thereafter 60,125
$ 250,000 </t>
  </si>
  <si>
    <t>INCOME TAXES (Tables)</t>
  </si>
  <si>
    <t>Income Taxes Tables</t>
  </si>
  <si>
    <t>Provision for income taxes</t>
  </si>
  <si>
    <t>2016 2015
Income tax expense (benefit) at statutory rate $ (1,851,491 ) $ (4,076,791 )
Change in valuation allowance 1,851,491 4,076,791 )
Income tax expense $ — $ —</t>
  </si>
  <si>
    <t>Components of income tax expense</t>
  </si>
  <si>
    <t xml:space="preserve">The components of income tax expense (benefit) attributable to continuing operations are as follows:
2016 2015
Current expense:
Federal $ — $ —
State — —
Deferred expense (benefit):
Federal $ — $ —
State — —
Total $ — $ — </t>
  </si>
  <si>
    <t>Deferred tax asset</t>
  </si>
  <si>
    <t xml:space="preserve">2016 2015
Deferred tax asset –NOL’s $ 13,200,000 $ 11,040,000
Less valuation allowance (13,200,000 ) (11,040,000 )
Net deferred tax asset $ - $ - </t>
  </si>
  <si>
    <t>DEBT (Tables)</t>
  </si>
  <si>
    <t>Debt Tables</t>
  </si>
  <si>
    <t>Convertible notes payable</t>
  </si>
  <si>
    <t xml:space="preserve">Amount
Outstanding, December 31, 2014 $ 4,030,000
Borrowings 1,470,000
Repayments (3,498,000 )
Conversions to Series C Preferred Stock (1,147,000 )
Outstanding, December 31, 2015 $ 855,000
Borrowings -
Repayments (355,000 )
Conversions to Series C Preferred Stock (500,000 )
Outstanding, December 31, 2016 $ - </t>
  </si>
  <si>
    <t>Line of credit</t>
  </si>
  <si>
    <t xml:space="preserve">Amount
Outstanding, December 31, 2014 $ 233,000
Net Borrowings 249,000
Outstanding, December 31, 2015 $ 482,000
Net Repayments (372,000 )
Outstanding, December 31, 2016 $ 110,000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December 31, 2016 and 2015:
Level 1 Level 2 Level 3
Total carrying value Quoted market prices in active markets Internal Models with significant observable market parameters Internal models with significant unobservable market parameters
Derivative liabilities - December 31, 2016 $ 5,792,572 $ - $ - $ 5,792,572
Derivative liabilities - December 31, 2015 $ 6,199,021 $ - $ - $ 6,199,021 </t>
  </si>
  <si>
    <t>Changes in recurring fair value measurements included in net loss</t>
  </si>
  <si>
    <t xml:space="preserve">The following table
presents the changes in recurring fair value measurements included in net loss for the years ended December 31, 2016 and 2015:
Recurring Fair Value Measurements
Changes in Fair Value Included in Net Loss
Other Income Other Expense Total
Derivative liabilities - December 31, 2016 $ 3,566,170 $ - $ 3,566,170
Derivative liabilities - December 31, 2015 $ 1,262,329 $ - $ 1,262,329 </t>
  </si>
  <si>
    <t>Summary of changes in the fair value of our Level 3 financial liabilities</t>
  </si>
  <si>
    <t>The table below sets
forth a summary of changes in the fair value of our Level 3 financial liabilities for the year ended December 31, 2016:
December 31, 2015
Recorded new Derivative Liabilities Reclassification of Derivative Liabilities Change in Estimated Fair Value Recognized in Results of Operations December 31, 2016
Derivative liabilities $ 6,199,021 $ 3,159,721 $ - $ (3,566,170 ) $ 5,792,572
The table below sets
forth a summary of changes in the fair value of our Level 3 financial liabilities for the year ended December 31, 2015:
December 31, 2014
Recorded new Derivative Liabilities Reclassification of Derivative Liabilities Change in Estimated Fair Value Recognized in Results of Operations December 31, 2015
Derivative liabilities $ 1,569,522 $ 5,891,828 $ - $ (1,262,329 ) $ 6,199,021</t>
  </si>
  <si>
    <t>ORGANIZATION AND SUMMARY OF SIGNIFICANT ACCOUNTING POLICIES (Details) - USD ($)</t>
  </si>
  <si>
    <t>Purchased materials</t>
  </si>
  <si>
    <t>Finished goods</t>
  </si>
  <si>
    <t>Allowance for obsolescence reserve</t>
  </si>
  <si>
    <t>ORGANIZATION AND SUMMARY OF SIGNIFICANT ACCOUNTING POLICIES (Details Narrative) - USD ($)</t>
  </si>
  <si>
    <t>State of incorporation</t>
  </si>
  <si>
    <t>Nevada</t>
  </si>
  <si>
    <t>Date of incorporation</t>
  </si>
  <si>
    <t>Jan. 1,
		2001</t>
  </si>
  <si>
    <t>Negative working capital</t>
  </si>
  <si>
    <t>Restricted cash</t>
  </si>
  <si>
    <t>Inventory reserves</t>
  </si>
  <si>
    <t>Stock based compensation expense</t>
  </si>
  <si>
    <t>Antidilutive shares</t>
  </si>
  <si>
    <t>Sales [Member]</t>
  </si>
  <si>
    <t>Concentration risk</t>
  </si>
  <si>
    <t>47.00%</t>
  </si>
  <si>
    <t>Accounts Receivable [Member]</t>
  </si>
  <si>
    <t>79.00%</t>
  </si>
  <si>
    <t>STOCKHOLDERS EQUITY (Details Narrative) - USD ($)</t>
  </si>
  <si>
    <t>Warrants vested</t>
  </si>
  <si>
    <t>Share based compensation expense</t>
  </si>
  <si>
    <t>Issuance1 [Member]</t>
  </si>
  <si>
    <t>Warrants issued fair value</t>
  </si>
  <si>
    <t>Issuance 2 [Member]</t>
  </si>
  <si>
    <t>Issuance 3 [Member]</t>
  </si>
  <si>
    <t>STOCK OPTIONS AND WARRANTS (Details) - $ / shares</t>
  </si>
  <si>
    <t>Warrant Outstanding</t>
  </si>
  <si>
    <t>Outstanding, beginning of period</t>
  </si>
  <si>
    <t>Granted</t>
  </si>
  <si>
    <t>Exercised</t>
  </si>
  <si>
    <t>Expired</t>
  </si>
  <si>
    <t>Outstanding, end of period</t>
  </si>
  <si>
    <t>Weighted average exercise price</t>
  </si>
  <si>
    <t>Outstanding Weighted Average Exercise Prices, beginning of period</t>
  </si>
  <si>
    <t>$ .18</t>
  </si>
  <si>
    <t>$ .40</t>
  </si>
  <si>
    <t>.15</t>
  </si>
  <si>
    <t>.16</t>
  </si>
  <si>
    <t>Outstanding Weighted Average Exercise Prices, end of period</t>
  </si>
  <si>
    <t>$ .15</t>
  </si>
  <si>
    <t>STOCK OPTIONS AND WARRANTS (Details 1) - $ / shares</t>
  </si>
  <si>
    <t>Dec. 31, 2014</t>
  </si>
  <si>
    <t>Warrants outstanding</t>
  </si>
  <si>
    <t>Outstanding Weighted Average Exercise Prices</t>
  </si>
  <si>
    <t>Warrant [Member]</t>
  </si>
  <si>
    <t>Weighted average remaining life (Yrs)</t>
  </si>
  <si>
    <t>4 years 1 month 10 days</t>
  </si>
  <si>
    <t>Warrant 2 [Member]</t>
  </si>
  <si>
    <t>$ .19</t>
  </si>
  <si>
    <t>4 years 2 months 19 days</t>
  </si>
  <si>
    <t>Warrant 3 [Member]</t>
  </si>
  <si>
    <t>$ .25</t>
  </si>
  <si>
    <t>1 year 8 months 8 days</t>
  </si>
  <si>
    <t>Warrant 4 [Member]</t>
  </si>
  <si>
    <t>$ .38</t>
  </si>
  <si>
    <t>Total Warrants [Member]</t>
  </si>
  <si>
    <t>4 years 25 days</t>
  </si>
  <si>
    <t>STOCK OPTIONS AND WARRANTS (Details 2)</t>
  </si>
  <si>
    <t>Stock Options And Warrants Details 2</t>
  </si>
  <si>
    <t>Expected life</t>
  </si>
  <si>
    <t>2 years 6 months</t>
  </si>
  <si>
    <t>Estimated volatility</t>
  </si>
  <si>
    <t>75.00%</t>
  </si>
  <si>
    <t>Risk-free interest rate</t>
  </si>
  <si>
    <t>0.66%</t>
  </si>
  <si>
    <t>Dividends</t>
  </si>
  <si>
    <t>0.00%</t>
  </si>
  <si>
    <t>STOCK OPTIONS AND WARRANTS (Details 3)</t>
  </si>
  <si>
    <t>Dec. 31, 2016$ / sharesshares</t>
  </si>
  <si>
    <t>Options Outstanding</t>
  </si>
  <si>
    <t>Outstanding | shares</t>
  </si>
  <si>
    <t>Exercised | shares</t>
  </si>
  <si>
    <t>Granted | shares</t>
  </si>
  <si>
    <t>Forfeited | shares</t>
  </si>
  <si>
    <t>Expired | shares</t>
  </si>
  <si>
    <t>Outstanding Weighted Average Exercise Prices | $ / shares</t>
  </si>
  <si>
    <t>Exercised | $ / shares</t>
  </si>
  <si>
    <t>Granted | $ / shares</t>
  </si>
  <si>
    <t>Forfeited | $ / shares</t>
  </si>
  <si>
    <t>Expired | $ / shares</t>
  </si>
  <si>
    <t>STOCK OPTIONS AND WARRANTS (Details 4) - shares</t>
  </si>
  <si>
    <t>Stock Options And Warrants Details 2 [Default Label]</t>
  </si>
  <si>
    <t>Restricted stock at beginning of period</t>
  </si>
  <si>
    <t>Restricted stock granted</t>
  </si>
  <si>
    <t>Restricted stock foreited</t>
  </si>
  <si>
    <t>Restricted stock at end of period</t>
  </si>
  <si>
    <t>STOCK OPTIONS AND WARRANTS (Details Narrative) - USD ($)</t>
  </si>
  <si>
    <t>Stock Options And Warrants Details Narrative</t>
  </si>
  <si>
    <t>Issuance of restricted Common Stock</t>
  </si>
  <si>
    <t>INTANGIBLE ASSETS (Details) - USD ($)</t>
  </si>
  <si>
    <t>Intangible Assets Details</t>
  </si>
  <si>
    <t>Patents and trademarks</t>
  </si>
  <si>
    <t>Accumulated amortization</t>
  </si>
  <si>
    <t>Total intangible assets</t>
  </si>
  <si>
    <t>INTANGIBLE ASSETS (Details 1)</t>
  </si>
  <si>
    <t>Dec. 31, 2016USD ($)</t>
  </si>
  <si>
    <t>Patents and Trademark Amortization Future Expense</t>
  </si>
  <si>
    <t>2022 and thereafter</t>
  </si>
  <si>
    <t>INTANGIBLE ASSETS (Details Narrative) - USD ($)</t>
  </si>
  <si>
    <t>Intangible Assets Details Narrative</t>
  </si>
  <si>
    <t>Amortization expense</t>
  </si>
  <si>
    <t>INCOME TAXES (Details) - USD ($)</t>
  </si>
  <si>
    <t>Income Taxes Details</t>
  </si>
  <si>
    <t>Deferred tax asset - NOL's</t>
  </si>
  <si>
    <t>Less valuation allowance</t>
  </si>
  <si>
    <t>Net deferred tax asset</t>
  </si>
  <si>
    <t>INCOME TAXES (Details 1) - USD ($)</t>
  </si>
  <si>
    <t>Income tax expense (benefit) at statutory rate</t>
  </si>
  <si>
    <t>Change in valuation allowance</t>
  </si>
  <si>
    <t>Income tax expense</t>
  </si>
  <si>
    <t>INCOME TAXES (Details Narrative)</t>
  </si>
  <si>
    <t>Income Taxes Details Narrative</t>
  </si>
  <si>
    <t>Net operating loss carryforwards (NOLs)</t>
  </si>
  <si>
    <t>DEBT (Details) - USD ($)</t>
  </si>
  <si>
    <t>Debt Details</t>
  </si>
  <si>
    <t>Borrowings</t>
  </si>
  <si>
    <t>Repayments</t>
  </si>
  <si>
    <t>Conversions to Series C preferred stock</t>
  </si>
  <si>
    <t>DEBT (Details 1) - USD ($)</t>
  </si>
  <si>
    <t>Net borrowings (repayments)</t>
  </si>
  <si>
    <t>DEBT (Details Narrative)</t>
  </si>
  <si>
    <t>Debt Details Narrative</t>
  </si>
  <si>
    <t>Line of credit, amount outstanding</t>
  </si>
  <si>
    <t>Line of credit, maximum borrowing capacity</t>
  </si>
  <si>
    <t>COMMITMENTS AND CONTINGENCIES (Details Narrative) - USD ($)</t>
  </si>
  <si>
    <t>Sep. 30, 2017</t>
  </si>
  <si>
    <t>Commitments And Contingencies Details Narrative</t>
  </si>
  <si>
    <t>Total rent expense related to operating leases</t>
  </si>
  <si>
    <t>Remaining lease payments</t>
  </si>
  <si>
    <t>FAIR VALUE MEASUREMENTS (Details) - USD ($)</t>
  </si>
  <si>
    <t>Fair Value, Inputs, Level 1 [Member]</t>
  </si>
  <si>
    <t>Fair Value, Inputs, Level 2 [Member]</t>
  </si>
  <si>
    <t>Fair Value, Inputs, Level 3 [Member]</t>
  </si>
  <si>
    <t>FAIR VALUE MEASUREMENTS (Details 1) - USD ($)</t>
  </si>
  <si>
    <t>Change in Estimated Fair Value Recognized in Results of Operations</t>
  </si>
  <si>
    <t>Operating Expense [Member]</t>
  </si>
  <si>
    <t>FAIR VALUE MEASUREMENTS (Details 2) - USD ($)</t>
  </si>
  <si>
    <t>Level 3 Financial Liabilities</t>
  </si>
  <si>
    <t>Derivative liabilities, beginning balance</t>
  </si>
  <si>
    <t>Recorded new derivative liabilities</t>
  </si>
  <si>
    <t>Reclassification of Derivative Liabilities</t>
  </si>
  <si>
    <t>LICENSING AGREEMENTS (Details Narrative) - USD ($)</t>
  </si>
  <si>
    <t>24 Months Ended</t>
  </si>
  <si>
    <t>Dec. 31, 2017</t>
  </si>
  <si>
    <t>Mar. 31, 2017</t>
  </si>
  <si>
    <t>MarvelMember</t>
  </si>
  <si>
    <t>Agreeement term</t>
  </si>
  <si>
    <t>18 months</t>
  </si>
  <si>
    <t>Royalty rate</t>
  </si>
  <si>
    <t>5.00%</t>
  </si>
  <si>
    <t>Royalty guarantee</t>
  </si>
  <si>
    <t>DisneyMember</t>
  </si>
  <si>
    <t>3 years</t>
  </si>
  <si>
    <t>Common marketing fund contributions requirement, per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47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600000</v>
      </c>
    </row>
    <row r="15" spans="1:4">
      <c r="A15" s="4" t="s">
        <v>25</v>
      </c>
      <c r="C15" s="5" t="n">
        <v>19969381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37</v>
      </c>
      <c r="B11" s="4" t="s">
        <v>205</v>
      </c>
    </row>
    <row r="12" spans="1:2">
      <c r="A12" s="4" t="s">
        <v>206</v>
      </c>
      <c r="B12" s="4" t="s">
        <v>207</v>
      </c>
    </row>
    <row r="13" spans="1:2">
      <c r="A13" s="4" t="s">
        <v>208</v>
      </c>
      <c r="B13" s="4" t="s">
        <v>209</v>
      </c>
    </row>
    <row r="14" spans="1:2">
      <c r="A14" s="4" t="s">
        <v>210</v>
      </c>
      <c r="B14" s="4" t="s">
        <v>211</v>
      </c>
    </row>
    <row r="15" spans="1:2">
      <c r="A15" s="4" t="s">
        <v>133</v>
      </c>
      <c r="B15" s="4" t="s">
        <v>212</v>
      </c>
    </row>
    <row r="16" spans="1:2">
      <c r="A16" s="4" t="s">
        <v>213</v>
      </c>
      <c r="B16" s="4" t="s">
        <v>214</v>
      </c>
    </row>
    <row r="17" spans="1:2">
      <c r="A17" s="4" t="s">
        <v>215</v>
      </c>
      <c r="B17" s="4" t="s">
        <v>216</v>
      </c>
    </row>
    <row r="18" spans="1:2">
      <c r="A18" s="4" t="s">
        <v>217</v>
      </c>
      <c r="B18" s="4" t="s">
        <v>218</v>
      </c>
    </row>
    <row r="19" spans="1:2">
      <c r="A19" s="4" t="s">
        <v>172</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133</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06</v>
      </c>
      <c r="C3" s="6" t="n">
        <v>376840</v>
      </c>
    </row>
    <row r="4" spans="1:3">
      <c r="A4" s="4" t="s">
        <v>33</v>
      </c>
      <c r="B4" s="5" t="n">
        <v>536817</v>
      </c>
      <c r="C4" s="5" t="n">
        <v>1843415</v>
      </c>
    </row>
    <row r="5" spans="1:3">
      <c r="A5" s="4" t="s">
        <v>34</v>
      </c>
      <c r="B5" s="5" t="n">
        <v>318912</v>
      </c>
      <c r="C5" s="5" t="n">
        <v>1558719</v>
      </c>
    </row>
    <row r="6" spans="1:3">
      <c r="A6" s="4" t="s">
        <v>35</v>
      </c>
      <c r="B6" s="5" t="n">
        <v>127258</v>
      </c>
      <c r="C6" s="5" t="n">
        <v>75923</v>
      </c>
    </row>
    <row r="7" spans="1:3">
      <c r="A7" s="4" t="s">
        <v>36</v>
      </c>
      <c r="B7" s="5" t="n">
        <v>998293</v>
      </c>
      <c r="C7" s="5" t="n">
        <v>3854897</v>
      </c>
    </row>
    <row r="8" spans="1:3">
      <c r="A8" s="4" t="s">
        <v>37</v>
      </c>
      <c r="B8" s="5" t="n">
        <v>209570</v>
      </c>
      <c r="C8" s="5" t="n">
        <v>209360</v>
      </c>
    </row>
    <row r="9" spans="1:3">
      <c r="A9" s="4" t="s">
        <v>38</v>
      </c>
      <c r="B9" s="5" t="n">
        <v>11064</v>
      </c>
      <c r="C9" s="5" t="n">
        <v>4530</v>
      </c>
    </row>
    <row r="10" spans="1:3">
      <c r="A10" s="4" t="s">
        <v>39</v>
      </c>
      <c r="B10" s="5" t="n">
        <v>250000</v>
      </c>
      <c r="C10" s="5" t="n">
        <v>1070588</v>
      </c>
    </row>
    <row r="11" spans="1:3">
      <c r="A11" s="4" t="s">
        <v>40</v>
      </c>
      <c r="B11" s="5" t="n">
        <v>3474502</v>
      </c>
      <c r="C11" s="5" t="n">
        <v>3474502</v>
      </c>
    </row>
    <row r="12" spans="1:3">
      <c r="A12" s="4" t="s">
        <v>41</v>
      </c>
      <c r="B12" s="5" t="n">
        <v>4943429</v>
      </c>
      <c r="C12" s="5" t="n">
        <v>8613877</v>
      </c>
    </row>
    <row r="13" spans="1:3">
      <c r="A13" s="3" t="s">
        <v>42</v>
      </c>
    </row>
    <row r="14" spans="1:3">
      <c r="A14" s="4" t="s">
        <v>43</v>
      </c>
      <c r="B14" s="5" t="n">
        <v>1258252</v>
      </c>
      <c r="C14" s="5" t="n">
        <v>1623046</v>
      </c>
    </row>
    <row r="15" spans="1:3">
      <c r="A15" s="4" t="s">
        <v>44</v>
      </c>
      <c r="B15" s="5" t="n">
        <v>109682</v>
      </c>
      <c r="C15" s="5" t="n">
        <v>1336819</v>
      </c>
    </row>
    <row r="16" spans="1:3">
      <c r="A16" s="4" t="s">
        <v>45</v>
      </c>
      <c r="B16" s="5" t="n">
        <v>5792572</v>
      </c>
      <c r="C16" s="5" t="n">
        <v>6199021</v>
      </c>
    </row>
    <row r="17" spans="1:3">
      <c r="A17" s="4" t="s">
        <v>46</v>
      </c>
      <c r="B17" s="5" t="n">
        <v>7160506</v>
      </c>
      <c r="C17" s="5" t="n">
        <v>9158886</v>
      </c>
    </row>
    <row r="18" spans="1:3">
      <c r="A18" s="4" t="s">
        <v>47</v>
      </c>
      <c r="B18" s="4" t="s">
        <v>48</v>
      </c>
      <c r="C18" s="4" t="s">
        <v>48</v>
      </c>
    </row>
    <row r="19" spans="1:3">
      <c r="A19" s="3" t="s">
        <v>49</v>
      </c>
    </row>
    <row r="20" spans="1:3">
      <c r="A20" s="4" t="s">
        <v>50</v>
      </c>
      <c r="B20" s="5" t="n">
        <v>119402</v>
      </c>
      <c r="C20" s="5" t="n">
        <v>111434</v>
      </c>
    </row>
    <row r="21" spans="1:3">
      <c r="A21" s="4" t="s">
        <v>51</v>
      </c>
      <c r="B21" s="5" t="n">
        <v>1293</v>
      </c>
      <c r="C21" s="5" t="n">
        <v>1318</v>
      </c>
    </row>
    <row r="22" spans="1:3">
      <c r="A22" s="4" t="s">
        <v>52</v>
      </c>
      <c r="B22" s="5" t="n">
        <v>109</v>
      </c>
      <c r="C22" s="5" t="n">
        <v>49</v>
      </c>
    </row>
    <row r="23" spans="1:3">
      <c r="A23" s="4" t="s">
        <v>53</v>
      </c>
      <c r="B23" s="5" t="n">
        <v>33456325</v>
      </c>
      <c r="C23" s="5" t="n">
        <v>29690834</v>
      </c>
    </row>
    <row r="24" spans="1:3">
      <c r="A24" s="4" t="s">
        <v>54</v>
      </c>
      <c r="B24" s="5" t="n">
        <v>-35794206</v>
      </c>
      <c r="C24" s="5" t="n">
        <v>-30348644</v>
      </c>
    </row>
    <row r="25" spans="1:3">
      <c r="A25" s="4" t="s">
        <v>55</v>
      </c>
      <c r="B25" s="5" t="n">
        <v>-2217077</v>
      </c>
      <c r="C25" s="5" t="n">
        <v>-545009</v>
      </c>
    </row>
    <row r="26" spans="1:3">
      <c r="A26" s="4" t="s">
        <v>56</v>
      </c>
      <c r="B26" s="6" t="n">
        <v>4943429</v>
      </c>
      <c r="C26" s="6" t="n">
        <v>861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133</v>
      </c>
    </row>
    <row r="3" spans="1:3">
      <c r="A3" s="4" t="s">
        <v>273</v>
      </c>
      <c r="B3" s="6" t="n">
        <v>89358</v>
      </c>
      <c r="C3" s="6" t="n">
        <v>689703</v>
      </c>
    </row>
    <row r="4" spans="1:3">
      <c r="A4" s="4" t="s">
        <v>274</v>
      </c>
      <c r="B4" s="5" t="n">
        <v>339554</v>
      </c>
      <c r="C4" s="5" t="n">
        <v>869016</v>
      </c>
    </row>
    <row r="5" spans="1:3">
      <c r="A5" s="4" t="s">
        <v>275</v>
      </c>
      <c r="B5" s="5" t="n">
        <v>-110000</v>
      </c>
      <c r="C5" s="5" t="n">
        <v>0</v>
      </c>
    </row>
    <row r="6" spans="1:3">
      <c r="A6" s="4" t="s">
        <v>94</v>
      </c>
      <c r="B6" s="6" t="n">
        <v>318912</v>
      </c>
      <c r="C6" s="6" t="n">
        <v>15587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0</v>
      </c>
    </row>
    <row r="3" spans="1:3">
      <c r="A3" s="4" t="s">
        <v>277</v>
      </c>
      <c r="B3" s="4" t="s">
        <v>278</v>
      </c>
    </row>
    <row r="4" spans="1:3">
      <c r="A4" s="4" t="s">
        <v>279</v>
      </c>
      <c r="B4" s="4" t="s">
        <v>280</v>
      </c>
    </row>
    <row r="5" spans="1:3">
      <c r="A5" s="4" t="s">
        <v>84</v>
      </c>
      <c r="B5" s="6" t="n">
        <v>-5445562</v>
      </c>
      <c r="C5" s="6" t="n">
        <v>-11990563</v>
      </c>
    </row>
    <row r="6" spans="1:3">
      <c r="A6" s="4" t="s">
        <v>281</v>
      </c>
      <c r="B6" s="5" t="n">
        <v>6162213</v>
      </c>
    </row>
    <row r="7" spans="1:3">
      <c r="A7" s="4" t="s">
        <v>54</v>
      </c>
      <c r="B7" s="5" t="n">
        <v>35794206</v>
      </c>
      <c r="C7" s="5" t="n">
        <v>30348644</v>
      </c>
    </row>
    <row r="8" spans="1:3">
      <c r="A8" s="4" t="s">
        <v>282</v>
      </c>
      <c r="B8" s="5" t="n">
        <v>209570</v>
      </c>
      <c r="C8" s="5" t="n">
        <v>209360</v>
      </c>
    </row>
    <row r="9" spans="1:3">
      <c r="A9" s="4" t="s">
        <v>283</v>
      </c>
      <c r="B9" s="5" t="n">
        <v>110000</v>
      </c>
      <c r="C9" s="5" t="n">
        <v>0</v>
      </c>
    </row>
    <row r="10" spans="1:3">
      <c r="A10" s="4" t="s">
        <v>125</v>
      </c>
      <c r="B10" s="5" t="n">
        <v>679411</v>
      </c>
      <c r="C10" s="5" t="n">
        <v>0</v>
      </c>
    </row>
    <row r="11" spans="1:3">
      <c r="A11" s="4" t="s">
        <v>284</v>
      </c>
      <c r="B11" s="6" t="n">
        <v>370695</v>
      </c>
      <c r="C11" s="6" t="n">
        <v>1055448</v>
      </c>
    </row>
    <row r="12" spans="1:3">
      <c r="A12" s="4" t="s">
        <v>285</v>
      </c>
      <c r="B12" s="5" t="n">
        <v>198957185</v>
      </c>
      <c r="C12" s="5" t="n">
        <v>120573694</v>
      </c>
    </row>
    <row r="13" spans="1:3">
      <c r="A13" s="4" t="s">
        <v>286</v>
      </c>
    </row>
    <row r="14" spans="1:3">
      <c r="A14" s="4" t="s">
        <v>287</v>
      </c>
      <c r="C14" s="4" t="s">
        <v>288</v>
      </c>
    </row>
    <row r="15" spans="1:3">
      <c r="A15" s="4" t="s">
        <v>289</v>
      </c>
    </row>
    <row r="16" spans="1:3">
      <c r="A16" s="4" t="s">
        <v>287</v>
      </c>
      <c r="C16" s="4" t="s">
        <v>2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1</v>
      </c>
      <c r="B1" s="2" t="s">
        <v>1</v>
      </c>
    </row>
    <row r="2" spans="1:3">
      <c r="B2" s="2" t="s">
        <v>2</v>
      </c>
      <c r="C2" s="2" t="s">
        <v>30</v>
      </c>
    </row>
    <row r="3" spans="1:3">
      <c r="A3" s="4" t="s">
        <v>155</v>
      </c>
      <c r="B3" s="6" t="n">
        <v>265099</v>
      </c>
      <c r="C3" s="6" t="n">
        <v>271838</v>
      </c>
    </row>
    <row r="4" spans="1:3">
      <c r="A4" s="4" t="s">
        <v>109</v>
      </c>
      <c r="B4" s="6" t="n">
        <v>264529</v>
      </c>
      <c r="C4" s="5" t="n">
        <v>288971</v>
      </c>
    </row>
    <row r="5" spans="1:3">
      <c r="A5" s="4" t="s">
        <v>110</v>
      </c>
      <c r="B5" s="5" t="n">
        <v>1838390</v>
      </c>
    </row>
    <row r="6" spans="1:3">
      <c r="A6" s="4" t="s">
        <v>101</v>
      </c>
      <c r="B6" s="6" t="n">
        <v>18000</v>
      </c>
      <c r="C6" s="5" t="n">
        <v>487826</v>
      </c>
    </row>
    <row r="7" spans="1:3">
      <c r="A7" s="4" t="s">
        <v>102</v>
      </c>
      <c r="C7" s="6" t="n">
        <v>2413811</v>
      </c>
    </row>
    <row r="8" spans="1:3">
      <c r="A8" s="4" t="s">
        <v>292</v>
      </c>
      <c r="C8" s="5" t="n">
        <v>221053</v>
      </c>
    </row>
    <row r="9" spans="1:3">
      <c r="A9" s="4" t="s">
        <v>293</v>
      </c>
      <c r="C9" s="6" t="n">
        <v>19895</v>
      </c>
    </row>
    <row r="10" spans="1:3">
      <c r="A10" s="4" t="s">
        <v>294</v>
      </c>
    </row>
    <row r="11" spans="1:3">
      <c r="A11" s="4" t="s">
        <v>295</v>
      </c>
      <c r="C11" s="5" t="n">
        <v>3249364</v>
      </c>
    </row>
    <row r="12" spans="1:3">
      <c r="A12" s="4" t="s">
        <v>296</v>
      </c>
    </row>
    <row r="13" spans="1:3">
      <c r="A13" s="4" t="s">
        <v>295</v>
      </c>
      <c r="C13" s="5" t="n">
        <v>378681</v>
      </c>
    </row>
    <row r="14" spans="1:3">
      <c r="A14" s="4" t="s">
        <v>297</v>
      </c>
    </row>
    <row r="15" spans="1:3">
      <c r="A15" s="4" t="s">
        <v>295</v>
      </c>
      <c r="C15" s="6" t="n">
        <v>22637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5" t="n">
        <v>66919107</v>
      </c>
      <c r="C4" s="5" t="n">
        <v>16375270</v>
      </c>
    </row>
    <row r="5" spans="1:3">
      <c r="A5" s="4" t="s">
        <v>301</v>
      </c>
      <c r="B5" s="5" t="n">
        <v>36696083</v>
      </c>
      <c r="C5" s="5" t="n">
        <v>50543837</v>
      </c>
    </row>
    <row r="6" spans="1:3">
      <c r="A6" s="4" t="s">
        <v>302</v>
      </c>
      <c r="B6" s="5" t="n">
        <v>-300000</v>
      </c>
      <c r="C6" s="5" t="n">
        <v>0</v>
      </c>
    </row>
    <row r="7" spans="1:3">
      <c r="A7" s="4" t="s">
        <v>303</v>
      </c>
      <c r="B7" s="5" t="n">
        <v>-1918774</v>
      </c>
      <c r="C7" s="5" t="n">
        <v>0</v>
      </c>
    </row>
    <row r="8" spans="1:3">
      <c r="A8" s="4" t="s">
        <v>304</v>
      </c>
      <c r="B8" s="5" t="n">
        <v>101396416</v>
      </c>
      <c r="C8" s="5" t="n">
        <v>66919107</v>
      </c>
    </row>
    <row r="9" spans="1:3">
      <c r="A9" s="3" t="s">
        <v>305</v>
      </c>
    </row>
    <row r="10" spans="1:3">
      <c r="A10" s="4" t="s">
        <v>306</v>
      </c>
      <c r="B10" s="4" t="s">
        <v>307</v>
      </c>
      <c r="C10" s="4" t="s">
        <v>308</v>
      </c>
    </row>
    <row r="11" spans="1:3">
      <c r="A11" s="4" t="s">
        <v>301</v>
      </c>
      <c r="B11" s="4" t="s">
        <v>309</v>
      </c>
      <c r="C11" s="4" t="s">
        <v>310</v>
      </c>
    </row>
    <row r="12" spans="1:3">
      <c r="A12" s="4" t="s">
        <v>302</v>
      </c>
      <c r="B12" s="4" t="s">
        <v>309</v>
      </c>
      <c r="C12" s="5" t="n">
        <v>0</v>
      </c>
    </row>
    <row r="13" spans="1:3">
      <c r="A13" s="4" t="s">
        <v>303</v>
      </c>
      <c r="B13" s="9" t="n">
        <v>1.23</v>
      </c>
      <c r="C13" s="5" t="n">
        <v>0</v>
      </c>
    </row>
    <row r="14" spans="1:3">
      <c r="A14" s="4" t="s">
        <v>311</v>
      </c>
      <c r="B14" s="4" t="s">
        <v>312</v>
      </c>
      <c r="C14" s="4" t="s">
        <v>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313</v>
      </c>
      <c r="B1" s="2" t="s">
        <v>1</v>
      </c>
    </row>
    <row r="2" spans="1:4">
      <c r="B2" s="2" t="s">
        <v>2</v>
      </c>
      <c r="C2" s="2" t="s">
        <v>30</v>
      </c>
      <c r="D2" s="2" t="s">
        <v>314</v>
      </c>
    </row>
    <row r="3" spans="1:4">
      <c r="A3" s="4" t="s">
        <v>315</v>
      </c>
      <c r="C3" s="5" t="n">
        <v>221053</v>
      </c>
    </row>
    <row r="4" spans="1:4">
      <c r="A4" s="4" t="s">
        <v>316</v>
      </c>
      <c r="B4" s="4" t="s">
        <v>312</v>
      </c>
      <c r="C4" s="4" t="s">
        <v>307</v>
      </c>
      <c r="D4" s="4" t="s">
        <v>308</v>
      </c>
    </row>
    <row r="5" spans="1:4">
      <c r="A5" s="4" t="s">
        <v>317</v>
      </c>
    </row>
    <row r="6" spans="1:4">
      <c r="A6" s="4" t="s">
        <v>315</v>
      </c>
      <c r="B6" s="5" t="n">
        <v>99494347</v>
      </c>
    </row>
    <row r="7" spans="1:4">
      <c r="A7" s="4" t="s">
        <v>316</v>
      </c>
      <c r="B7" s="4" t="s">
        <v>312</v>
      </c>
    </row>
    <row r="8" spans="1:4">
      <c r="A8" s="4" t="s">
        <v>318</v>
      </c>
      <c r="B8" s="4" t="s">
        <v>319</v>
      </c>
    </row>
    <row r="9" spans="1:4">
      <c r="A9" s="4" t="s">
        <v>320</v>
      </c>
    </row>
    <row r="10" spans="1:4">
      <c r="A10" s="4" t="s">
        <v>315</v>
      </c>
      <c r="B10" s="5" t="n">
        <v>427633</v>
      </c>
    </row>
    <row r="11" spans="1:4">
      <c r="A11" s="4" t="s">
        <v>316</v>
      </c>
      <c r="B11" s="4" t="s">
        <v>321</v>
      </c>
    </row>
    <row r="12" spans="1:4">
      <c r="A12" s="4" t="s">
        <v>318</v>
      </c>
      <c r="B12" s="4" t="s">
        <v>322</v>
      </c>
    </row>
    <row r="13" spans="1:4">
      <c r="A13" s="4" t="s">
        <v>323</v>
      </c>
    </row>
    <row r="14" spans="1:4">
      <c r="A14" s="4" t="s">
        <v>315</v>
      </c>
      <c r="B14" s="5" t="n">
        <v>737218</v>
      </c>
    </row>
    <row r="15" spans="1:4">
      <c r="A15" s="4" t="s">
        <v>316</v>
      </c>
      <c r="B15" s="4" t="s">
        <v>324</v>
      </c>
    </row>
    <row r="16" spans="1:4">
      <c r="A16" s="4" t="s">
        <v>318</v>
      </c>
      <c r="B16" s="4" t="s">
        <v>325</v>
      </c>
    </row>
    <row r="17" spans="1:4">
      <c r="A17" s="4" t="s">
        <v>326</v>
      </c>
    </row>
    <row r="18" spans="1:4">
      <c r="A18" s="4" t="s">
        <v>315</v>
      </c>
      <c r="B18" s="5" t="n">
        <v>737218</v>
      </c>
    </row>
    <row r="19" spans="1:4">
      <c r="A19" s="4" t="s">
        <v>316</v>
      </c>
      <c r="B19" s="4" t="s">
        <v>327</v>
      </c>
    </row>
    <row r="20" spans="1:4">
      <c r="A20" s="4" t="s">
        <v>318</v>
      </c>
      <c r="B20" s="4" t="s">
        <v>325</v>
      </c>
    </row>
    <row r="21" spans="1:4">
      <c r="A21" s="4" t="s">
        <v>328</v>
      </c>
    </row>
    <row r="22" spans="1:4">
      <c r="A22" s="4" t="s">
        <v>315</v>
      </c>
      <c r="B22" s="5" t="n">
        <v>101396416</v>
      </c>
    </row>
    <row r="23" spans="1:4">
      <c r="A23" s="4" t="s">
        <v>316</v>
      </c>
      <c r="B23" s="4" t="s">
        <v>312</v>
      </c>
    </row>
    <row r="24" spans="1:4">
      <c r="A24" s="4" t="s">
        <v>318</v>
      </c>
      <c r="B2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7"/>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4" t="s">
        <v>58</v>
      </c>
      <c r="B2" s="4" t="s">
        <v>59</v>
      </c>
      <c r="C2" s="4" t="s">
        <v>59</v>
      </c>
    </row>
    <row r="3" spans="1:3">
      <c r="A3" s="4" t="s">
        <v>60</v>
      </c>
      <c r="B3" s="5" t="n">
        <v>300000000</v>
      </c>
      <c r="C3" s="5" t="n">
        <v>120000000</v>
      </c>
    </row>
    <row r="4" spans="1:3">
      <c r="A4" s="4" t="s">
        <v>61</v>
      </c>
      <c r="B4" s="5" t="n">
        <v>119402009</v>
      </c>
      <c r="C4" s="5" t="n">
        <v>111434284</v>
      </c>
    </row>
    <row r="5" spans="1:3">
      <c r="A5" s="4" t="s">
        <v>62</v>
      </c>
      <c r="B5" s="5" t="n">
        <v>119402009</v>
      </c>
      <c r="C5" s="5" t="n">
        <v>111434284</v>
      </c>
    </row>
    <row r="6" spans="1:3">
      <c r="A6" s="4" t="s">
        <v>63</v>
      </c>
    </row>
    <row r="7" spans="1:3">
      <c r="A7" s="4" t="s">
        <v>64</v>
      </c>
      <c r="B7" s="6" t="n">
        <v>4</v>
      </c>
      <c r="C7" s="6" t="n">
        <v>4</v>
      </c>
    </row>
    <row r="8" spans="1:3">
      <c r="A8" s="4" t="s">
        <v>65</v>
      </c>
      <c r="B8" s="4" t="s">
        <v>59</v>
      </c>
      <c r="C8" s="4" t="s">
        <v>59</v>
      </c>
    </row>
    <row r="9" spans="1:3">
      <c r="A9" s="4" t="s">
        <v>66</v>
      </c>
      <c r="B9" s="5" t="n">
        <v>2750000</v>
      </c>
      <c r="C9" s="5" t="n">
        <v>2750000</v>
      </c>
    </row>
    <row r="10" spans="1:3">
      <c r="A10" s="4" t="s">
        <v>67</v>
      </c>
      <c r="B10" s="5" t="n">
        <v>1292870</v>
      </c>
      <c r="C10" s="5" t="n">
        <v>1317870</v>
      </c>
    </row>
    <row r="11" spans="1:3">
      <c r="A11" s="4" t="s">
        <v>68</v>
      </c>
      <c r="B11" s="5" t="n">
        <v>1292870</v>
      </c>
      <c r="C11" s="5" t="n">
        <v>1317870</v>
      </c>
    </row>
    <row r="12" spans="1:3">
      <c r="A12" s="4" t="s">
        <v>69</v>
      </c>
    </row>
    <row r="13" spans="1:3">
      <c r="A13" s="4" t="s">
        <v>64</v>
      </c>
      <c r="B13" s="6" t="n">
        <v>100</v>
      </c>
      <c r="C13" s="6" t="n">
        <v>100</v>
      </c>
    </row>
    <row r="14" spans="1:3">
      <c r="A14" s="4" t="s">
        <v>65</v>
      </c>
      <c r="B14" s="4" t="s">
        <v>59</v>
      </c>
      <c r="C14" s="7" t="n">
        <v>0.001</v>
      </c>
    </row>
    <row r="15" spans="1:3">
      <c r="A15" s="4" t="s">
        <v>66</v>
      </c>
      <c r="B15" s="5" t="n">
        <v>200000</v>
      </c>
      <c r="C15" s="5" t="n">
        <v>150000</v>
      </c>
    </row>
    <row r="16" spans="1:3">
      <c r="A16" s="4" t="s">
        <v>67</v>
      </c>
      <c r="B16" s="5" t="n">
        <v>109352</v>
      </c>
      <c r="C16" s="5" t="n">
        <v>48853</v>
      </c>
    </row>
    <row r="17" spans="1:3">
      <c r="A17" s="4" t="s">
        <v>68</v>
      </c>
      <c r="B17" s="5" t="n">
        <v>109352</v>
      </c>
      <c r="C17" s="5" t="n">
        <v>48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340</v>
      </c>
      <c r="B1" s="2" t="s">
        <v>1</v>
      </c>
    </row>
    <row r="2" spans="1:2">
      <c r="B2" s="2" t="s">
        <v>341</v>
      </c>
    </row>
    <row r="3" spans="1:2">
      <c r="A3" s="3" t="s">
        <v>342</v>
      </c>
    </row>
    <row r="4" spans="1:2">
      <c r="A4" s="4" t="s">
        <v>343</v>
      </c>
      <c r="B4" s="5" t="n">
        <v>0</v>
      </c>
    </row>
    <row r="5" spans="1:2">
      <c r="A5" s="4" t="s">
        <v>344</v>
      </c>
      <c r="B5" s="5" t="n">
        <v>0</v>
      </c>
    </row>
    <row r="6" spans="1:2">
      <c r="A6" s="4" t="s">
        <v>345</v>
      </c>
      <c r="B6" s="5" t="n">
        <v>3820000</v>
      </c>
    </row>
    <row r="7" spans="1:2">
      <c r="A7" s="4" t="s">
        <v>346</v>
      </c>
      <c r="B7" s="5" t="n">
        <v>720000</v>
      </c>
    </row>
    <row r="8" spans="1:2">
      <c r="A8" s="4" t="s">
        <v>347</v>
      </c>
      <c r="B8" s="5" t="n">
        <v>0</v>
      </c>
    </row>
    <row r="9" spans="1:2">
      <c r="A9" s="4" t="s">
        <v>343</v>
      </c>
      <c r="B9" s="5" t="n">
        <v>3100000</v>
      </c>
    </row>
    <row r="10" spans="1:2">
      <c r="A10" s="3" t="s">
        <v>305</v>
      </c>
    </row>
    <row r="11" spans="1:2">
      <c r="A11" s="4" t="s">
        <v>348</v>
      </c>
      <c r="B11" s="6" t="n">
        <v>0</v>
      </c>
    </row>
    <row r="12" spans="1:2">
      <c r="A12" s="4" t="s">
        <v>349</v>
      </c>
      <c r="B12" s="5" t="n">
        <v>0</v>
      </c>
    </row>
    <row r="13" spans="1:2">
      <c r="A13" s="4" t="s">
        <v>350</v>
      </c>
      <c r="B13" s="9" t="n">
        <v>0.15</v>
      </c>
    </row>
    <row r="14" spans="1:2">
      <c r="A14" s="4" t="s">
        <v>351</v>
      </c>
      <c r="B14" s="9" t="n">
        <v>0.15</v>
      </c>
    </row>
    <row r="15" spans="1:2">
      <c r="A15" s="4" t="s">
        <v>352</v>
      </c>
      <c r="B15" s="5" t="n">
        <v>0</v>
      </c>
    </row>
    <row r="16" spans="1:2">
      <c r="A16" s="4" t="s">
        <v>348</v>
      </c>
      <c r="B16" s="8" t="n">
        <v>0.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3</v>
      </c>
      <c r="B1" s="2" t="s">
        <v>1</v>
      </c>
    </row>
    <row r="2" spans="1:3">
      <c r="B2" s="2" t="s">
        <v>2</v>
      </c>
      <c r="C2" s="2" t="s">
        <v>30</v>
      </c>
    </row>
    <row r="3" spans="1:3">
      <c r="A3" s="3" t="s">
        <v>354</v>
      </c>
    </row>
    <row r="4" spans="1:3">
      <c r="A4" s="4" t="s">
        <v>355</v>
      </c>
      <c r="B4" s="5" t="n">
        <v>19491375</v>
      </c>
      <c r="C4" s="4" t="s">
        <v>48</v>
      </c>
    </row>
    <row r="5" spans="1:3">
      <c r="A5" s="4" t="s">
        <v>356</v>
      </c>
      <c r="B5" s="5" t="n">
        <v>2000</v>
      </c>
      <c r="C5" s="5" t="n">
        <v>19491375</v>
      </c>
    </row>
    <row r="6" spans="1:3">
      <c r="A6" s="4" t="s">
        <v>357</v>
      </c>
      <c r="B6" s="5" t="n">
        <v>-5349146</v>
      </c>
      <c r="C6" s="4" t="s">
        <v>48</v>
      </c>
    </row>
    <row r="7" spans="1:3">
      <c r="A7" s="4" t="s">
        <v>358</v>
      </c>
      <c r="B7" s="5" t="n">
        <v>16142229</v>
      </c>
      <c r="C7" s="5" t="n">
        <v>194913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9</v>
      </c>
      <c r="B1" s="2" t="s">
        <v>1</v>
      </c>
    </row>
    <row r="2" spans="1:3">
      <c r="B2" s="2" t="s">
        <v>2</v>
      </c>
      <c r="C2" s="2" t="s">
        <v>30</v>
      </c>
    </row>
    <row r="3" spans="1:3">
      <c r="A3" s="3" t="s">
        <v>360</v>
      </c>
    </row>
    <row r="4" spans="1:3">
      <c r="A4" s="4" t="s">
        <v>131</v>
      </c>
      <c r="B4" s="6" t="n">
        <v>370695</v>
      </c>
      <c r="C4" s="6" t="n">
        <v>1055448</v>
      </c>
    </row>
    <row r="5" spans="1:3">
      <c r="A5" s="4" t="s">
        <v>361</v>
      </c>
      <c r="B5" s="5" t="n">
        <v>2620000</v>
      </c>
      <c r="C5" s="5" t="n">
        <v>7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6" t="n">
        <v>1027438</v>
      </c>
      <c r="C4" s="6" t="n">
        <v>1706849</v>
      </c>
    </row>
    <row r="5" spans="1:3">
      <c r="A5" s="4" t="s">
        <v>365</v>
      </c>
      <c r="B5" s="5" t="n">
        <v>-777438</v>
      </c>
      <c r="C5" s="5" t="n">
        <v>-636261</v>
      </c>
    </row>
    <row r="6" spans="1:3">
      <c r="A6" s="4" t="s">
        <v>366</v>
      </c>
      <c r="B6" s="6" t="n">
        <v>250000</v>
      </c>
      <c r="C6" s="6" t="n">
        <v>10705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67</v>
      </c>
      <c r="B1" s="2" t="s">
        <v>368</v>
      </c>
    </row>
    <row r="2" spans="1:2">
      <c r="A2" s="3" t="s">
        <v>369</v>
      </c>
    </row>
    <row r="3" spans="1:2">
      <c r="A3" s="5" t="n">
        <v>2017</v>
      </c>
      <c r="B3" s="6" t="n">
        <v>37975</v>
      </c>
    </row>
    <row r="4" spans="1:2">
      <c r="A4" s="5" t="n">
        <v>2018</v>
      </c>
      <c r="B4" s="5" t="n">
        <v>37975</v>
      </c>
    </row>
    <row r="5" spans="1:2">
      <c r="A5" s="5" t="n">
        <v>2019</v>
      </c>
      <c r="B5" s="5" t="n">
        <v>37975</v>
      </c>
    </row>
    <row r="6" spans="1:2">
      <c r="A6" s="5" t="n">
        <v>2020</v>
      </c>
      <c r="B6" s="5" t="n">
        <v>37975</v>
      </c>
    </row>
    <row r="7" spans="1:2">
      <c r="A7" s="5" t="n">
        <v>2021</v>
      </c>
      <c r="B7" s="5" t="n">
        <v>37975</v>
      </c>
    </row>
    <row r="8" spans="1:2">
      <c r="A8" s="4" t="s">
        <v>370</v>
      </c>
      <c r="B8" s="5" t="n">
        <v>60125</v>
      </c>
    </row>
    <row r="9" spans="1:2">
      <c r="A9" s="4" t="s">
        <v>94</v>
      </c>
      <c r="B9" s="6"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1</v>
      </c>
      <c r="B1" s="2" t="s">
        <v>1</v>
      </c>
    </row>
    <row r="2" spans="1:3">
      <c r="B2" s="2" t="s">
        <v>2</v>
      </c>
      <c r="C2" s="2" t="s">
        <v>30</v>
      </c>
    </row>
    <row r="3" spans="1:3">
      <c r="A3" s="3" t="s">
        <v>372</v>
      </c>
    </row>
    <row r="4" spans="1:3">
      <c r="A4" s="4" t="s">
        <v>373</v>
      </c>
      <c r="B4" s="6" t="n">
        <v>141177</v>
      </c>
      <c r="C4" s="6" t="n">
        <v>1487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74</v>
      </c>
      <c r="B1" s="2" t="s">
        <v>2</v>
      </c>
      <c r="C1" s="2" t="s">
        <v>30</v>
      </c>
    </row>
    <row r="2" spans="1:3">
      <c r="A2" s="3" t="s">
        <v>375</v>
      </c>
    </row>
    <row r="3" spans="1:3">
      <c r="A3" s="4" t="s">
        <v>376</v>
      </c>
      <c r="B3" s="6" t="n">
        <v>13200000</v>
      </c>
      <c r="C3" s="6" t="n">
        <v>11040000</v>
      </c>
    </row>
    <row r="4" spans="1:3">
      <c r="A4" s="4" t="s">
        <v>377</v>
      </c>
      <c r="B4" s="5" t="n">
        <v>-13200000</v>
      </c>
      <c r="C4" s="5" t="n">
        <v>-11040000</v>
      </c>
    </row>
    <row r="5" spans="1:3">
      <c r="A5" s="4" t="s">
        <v>378</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9</v>
      </c>
      <c r="B1" s="2" t="s">
        <v>1</v>
      </c>
    </row>
    <row r="2" spans="1:3">
      <c r="B2" s="2" t="s">
        <v>2</v>
      </c>
      <c r="C2" s="2" t="s">
        <v>30</v>
      </c>
    </row>
    <row r="3" spans="1:3">
      <c r="A3" s="3" t="s">
        <v>375</v>
      </c>
    </row>
    <row r="4" spans="1:3">
      <c r="A4" s="4" t="s">
        <v>380</v>
      </c>
      <c r="B4" s="6" t="n">
        <v>-1851491</v>
      </c>
      <c r="C4" s="6" t="n">
        <v>-4076791</v>
      </c>
    </row>
    <row r="5" spans="1:3">
      <c r="A5" s="4" t="s">
        <v>381</v>
      </c>
      <c r="B5" s="5" t="n">
        <v>1851491</v>
      </c>
      <c r="C5" s="5" t="n">
        <v>4076791</v>
      </c>
    </row>
    <row r="6" spans="1:3">
      <c r="A6" s="4" t="s">
        <v>382</v>
      </c>
      <c r="B6" s="4" t="s">
        <v>48</v>
      </c>
      <c r="C6"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83</v>
      </c>
      <c r="B1" s="2" t="s">
        <v>368</v>
      </c>
    </row>
    <row r="2" spans="1:2">
      <c r="A2" s="3" t="s">
        <v>384</v>
      </c>
    </row>
    <row r="3" spans="1:2">
      <c r="A3" s="4" t="s">
        <v>385</v>
      </c>
      <c r="B3" s="6" t="n">
        <v>3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86</v>
      </c>
      <c r="B1" s="2" t="s">
        <v>1</v>
      </c>
    </row>
    <row r="2" spans="1:3">
      <c r="B2" s="2" t="s">
        <v>2</v>
      </c>
      <c r="C2" s="2" t="s">
        <v>30</v>
      </c>
    </row>
    <row r="3" spans="1:3">
      <c r="A3" s="3" t="s">
        <v>387</v>
      </c>
    </row>
    <row r="4" spans="1:3">
      <c r="A4" s="4" t="s">
        <v>300</v>
      </c>
      <c r="B4" s="6" t="n">
        <v>855000</v>
      </c>
      <c r="C4" s="6" t="n">
        <v>4030000</v>
      </c>
    </row>
    <row r="5" spans="1:3">
      <c r="A5" s="4" t="s">
        <v>388</v>
      </c>
      <c r="B5" s="5" t="n">
        <v>0</v>
      </c>
      <c r="C5" s="5" t="n">
        <v>1470000</v>
      </c>
    </row>
    <row r="6" spans="1:3">
      <c r="A6" s="4" t="s">
        <v>389</v>
      </c>
      <c r="B6" s="5" t="n">
        <v>-355000</v>
      </c>
      <c r="C6" s="5" t="n">
        <v>-3498000</v>
      </c>
    </row>
    <row r="7" spans="1:3">
      <c r="A7" s="4" t="s">
        <v>390</v>
      </c>
      <c r="B7" s="5" t="n">
        <v>-500000</v>
      </c>
      <c r="C7" s="5" t="n">
        <v>-1147000</v>
      </c>
    </row>
    <row r="8" spans="1:3">
      <c r="A8" s="4" t="s">
        <v>304</v>
      </c>
      <c r="B8" s="4" t="s">
        <v>48</v>
      </c>
      <c r="C8" s="6" t="n">
        <v>8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575448</v>
      </c>
      <c r="C4" s="6" t="n">
        <v>6121097</v>
      </c>
    </row>
    <row r="5" spans="1:3">
      <c r="A5" s="4" t="s">
        <v>73</v>
      </c>
      <c r="B5" s="5" t="n">
        <v>2253585</v>
      </c>
      <c r="C5" s="5" t="n">
        <v>6282087</v>
      </c>
    </row>
    <row r="6" spans="1:3">
      <c r="A6" s="4" t="s">
        <v>74</v>
      </c>
      <c r="B6" s="5" t="n">
        <v>321863</v>
      </c>
      <c r="C6" s="5" t="n">
        <v>-160990</v>
      </c>
    </row>
    <row r="7" spans="1:3">
      <c r="A7" s="3" t="s">
        <v>75</v>
      </c>
    </row>
    <row r="8" spans="1:3">
      <c r="A8" s="4" t="s">
        <v>76</v>
      </c>
      <c r="B8" s="5" t="n">
        <v>3782941</v>
      </c>
      <c r="C8" s="5" t="n">
        <v>5073211</v>
      </c>
    </row>
    <row r="9" spans="1:3">
      <c r="A9" s="4" t="s">
        <v>77</v>
      </c>
      <c r="B9" s="5" t="n">
        <v>4825017</v>
      </c>
      <c r="C9" s="5" t="n">
        <v>5475673</v>
      </c>
    </row>
    <row r="10" spans="1:3">
      <c r="A10" s="4" t="s">
        <v>78</v>
      </c>
      <c r="B10" s="5" t="n">
        <v>8607958</v>
      </c>
      <c r="C10" s="5" t="n">
        <v>10548884</v>
      </c>
    </row>
    <row r="11" spans="1:3">
      <c r="A11" s="4" t="s">
        <v>79</v>
      </c>
      <c r="B11" s="5" t="n">
        <v>-8286095</v>
      </c>
      <c r="C11" s="5" t="n">
        <v>-10709874</v>
      </c>
    </row>
    <row r="12" spans="1:3">
      <c r="A12" s="3" t="s">
        <v>80</v>
      </c>
    </row>
    <row r="13" spans="1:3">
      <c r="A13" s="4" t="s">
        <v>81</v>
      </c>
      <c r="B13" s="5" t="n">
        <v>3566170</v>
      </c>
      <c r="C13" s="5" t="n">
        <v>1262329</v>
      </c>
    </row>
    <row r="14" spans="1:3">
      <c r="A14" s="4" t="s">
        <v>82</v>
      </c>
      <c r="B14" s="5" t="n">
        <v>-39789</v>
      </c>
      <c r="C14" s="5" t="n">
        <v>-257389</v>
      </c>
    </row>
    <row r="15" spans="1:3">
      <c r="A15" s="4" t="s">
        <v>83</v>
      </c>
      <c r="B15" s="5" t="n">
        <v>-685848</v>
      </c>
      <c r="C15" s="5" t="n">
        <v>-2285629</v>
      </c>
    </row>
    <row r="16" spans="1:3">
      <c r="A16" s="4" t="s">
        <v>80</v>
      </c>
      <c r="B16" s="5" t="n">
        <v>2840533</v>
      </c>
      <c r="C16" s="5" t="n">
        <v>-1280689</v>
      </c>
    </row>
    <row r="17" spans="1:3">
      <c r="A17" s="4" t="s">
        <v>84</v>
      </c>
      <c r="B17" s="5" t="n">
        <v>-5445562</v>
      </c>
      <c r="C17" s="5" t="n">
        <v>-11990563</v>
      </c>
    </row>
    <row r="18" spans="1:3">
      <c r="A18" s="4" t="s">
        <v>85</v>
      </c>
      <c r="B18" s="5" t="n">
        <v>263588</v>
      </c>
      <c r="C18" s="5" t="n">
        <v>271838</v>
      </c>
    </row>
    <row r="19" spans="1:3">
      <c r="A19" s="4" t="s">
        <v>86</v>
      </c>
      <c r="B19" s="6" t="n">
        <v>-5709150</v>
      </c>
      <c r="C19" s="6" t="n">
        <v>-12262401</v>
      </c>
    </row>
    <row r="20" spans="1:3">
      <c r="A20" s="4" t="s">
        <v>87</v>
      </c>
      <c r="B20" s="8" t="n">
        <v>-0.05</v>
      </c>
      <c r="C20" s="8" t="n">
        <v>-0.16</v>
      </c>
    </row>
    <row r="21" spans="1:3">
      <c r="A21" s="4" t="s">
        <v>88</v>
      </c>
      <c r="B21" s="5" t="n">
        <v>115292366</v>
      </c>
      <c r="C21" s="5" t="n">
        <v>75346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1</v>
      </c>
      <c r="B1" s="2" t="s">
        <v>1</v>
      </c>
    </row>
    <row r="2" spans="1:3">
      <c r="B2" s="2" t="s">
        <v>2</v>
      </c>
      <c r="C2" s="2" t="s">
        <v>30</v>
      </c>
    </row>
    <row r="3" spans="1:3">
      <c r="A3" s="3" t="s">
        <v>387</v>
      </c>
    </row>
    <row r="4" spans="1:3">
      <c r="A4" s="4" t="s">
        <v>300</v>
      </c>
      <c r="B4" s="6" t="n">
        <v>482000</v>
      </c>
      <c r="C4" s="6" t="n">
        <v>233000</v>
      </c>
    </row>
    <row r="5" spans="1:3">
      <c r="A5" s="4" t="s">
        <v>392</v>
      </c>
      <c r="B5" s="5" t="n">
        <v>-372000</v>
      </c>
      <c r="C5" s="5" t="n">
        <v>249000</v>
      </c>
    </row>
    <row r="6" spans="1:3">
      <c r="A6" s="4" t="s">
        <v>304</v>
      </c>
      <c r="B6" s="6" t="n">
        <v>110000</v>
      </c>
      <c r="C6" s="6" t="n">
        <v>48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93</v>
      </c>
      <c r="B1" s="2" t="s">
        <v>368</v>
      </c>
    </row>
    <row r="2" spans="1:2">
      <c r="A2" s="3" t="s">
        <v>394</v>
      </c>
    </row>
    <row r="3" spans="1:2">
      <c r="A3" s="4" t="s">
        <v>395</v>
      </c>
      <c r="B3" s="6" t="n">
        <v>109682</v>
      </c>
    </row>
    <row r="4" spans="1:2">
      <c r="A4" s="4" t="s">
        <v>396</v>
      </c>
      <c r="B4" s="6"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7</v>
      </c>
      <c r="B1" s="2" t="s">
        <v>1</v>
      </c>
    </row>
    <row r="2" spans="1:3">
      <c r="B2" s="2" t="s">
        <v>2</v>
      </c>
      <c r="C2" s="2" t="s">
        <v>398</v>
      </c>
    </row>
    <row r="3" spans="1:3">
      <c r="A3" s="3" t="s">
        <v>399</v>
      </c>
    </row>
    <row r="4" spans="1:3">
      <c r="A4" s="4" t="s">
        <v>400</v>
      </c>
      <c r="B4" s="6" t="n">
        <v>57159</v>
      </c>
    </row>
    <row r="5" spans="1:3">
      <c r="A5" s="4" t="s">
        <v>401</v>
      </c>
      <c r="C5" s="6" t="n">
        <v>28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02</v>
      </c>
      <c r="B1" s="2" t="s">
        <v>2</v>
      </c>
      <c r="C1" s="2" t="s">
        <v>30</v>
      </c>
      <c r="D1" s="2" t="s">
        <v>314</v>
      </c>
    </row>
    <row r="2" spans="1:4">
      <c r="A2" s="4" t="s">
        <v>45</v>
      </c>
      <c r="B2" s="6" t="n">
        <v>5792572</v>
      </c>
      <c r="C2" s="6" t="n">
        <v>6199021</v>
      </c>
      <c r="D2" s="6" t="n">
        <v>1569522</v>
      </c>
    </row>
    <row r="3" spans="1:4">
      <c r="A3" s="4" t="s">
        <v>403</v>
      </c>
    </row>
    <row r="4" spans="1:4">
      <c r="A4" s="4" t="s">
        <v>45</v>
      </c>
      <c r="B4" s="5" t="n">
        <v>0</v>
      </c>
      <c r="C4" s="5" t="n">
        <v>0</v>
      </c>
    </row>
    <row r="5" spans="1:4">
      <c r="A5" s="4" t="s">
        <v>404</v>
      </c>
    </row>
    <row r="6" spans="1:4">
      <c r="A6" s="4" t="s">
        <v>45</v>
      </c>
      <c r="B6" s="5" t="n">
        <v>0</v>
      </c>
      <c r="C6" s="5" t="n">
        <v>0</v>
      </c>
    </row>
    <row r="7" spans="1:4">
      <c r="A7" s="4" t="s">
        <v>405</v>
      </c>
    </row>
    <row r="8" spans="1:4">
      <c r="A8" s="4" t="s">
        <v>45</v>
      </c>
      <c r="B8" s="6" t="n">
        <v>5792572</v>
      </c>
      <c r="C8" s="6" t="n">
        <v>61990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6</v>
      </c>
      <c r="B1" s="2" t="s">
        <v>1</v>
      </c>
    </row>
    <row r="2" spans="1:3">
      <c r="B2" s="2" t="s">
        <v>2</v>
      </c>
      <c r="C2" s="2" t="s">
        <v>30</v>
      </c>
    </row>
    <row r="3" spans="1:3">
      <c r="A3" s="4" t="s">
        <v>407</v>
      </c>
      <c r="B3" s="6" t="n">
        <v>3566170</v>
      </c>
      <c r="C3" s="6" t="n">
        <v>1262329</v>
      </c>
    </row>
    <row r="4" spans="1:3">
      <c r="A4" s="4" t="s">
        <v>286</v>
      </c>
    </row>
    <row r="5" spans="1:3">
      <c r="A5" s="4" t="s">
        <v>407</v>
      </c>
      <c r="B5" s="5" t="n">
        <v>3566170</v>
      </c>
      <c r="C5" s="5" t="n">
        <v>1262329</v>
      </c>
    </row>
    <row r="6" spans="1:3">
      <c r="A6" s="4" t="s">
        <v>408</v>
      </c>
    </row>
    <row r="7" spans="1:3">
      <c r="A7" s="4" t="s">
        <v>407</v>
      </c>
      <c r="B7" s="6" t="n">
        <v>0</v>
      </c>
      <c r="C7" s="6" t="n">
        <v>12623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9</v>
      </c>
      <c r="B1" s="2" t="s">
        <v>1</v>
      </c>
    </row>
    <row r="2" spans="1:4">
      <c r="B2" s="2" t="s">
        <v>2</v>
      </c>
      <c r="C2" s="2" t="s">
        <v>30</v>
      </c>
      <c r="D2" s="2" t="s">
        <v>314</v>
      </c>
    </row>
    <row r="3" spans="1:4">
      <c r="A3" s="3" t="s">
        <v>410</v>
      </c>
    </row>
    <row r="4" spans="1:4">
      <c r="A4" s="4" t="s">
        <v>411</v>
      </c>
      <c r="B4" s="6" t="n">
        <v>5792572</v>
      </c>
      <c r="C4" s="6" t="n">
        <v>6199021</v>
      </c>
      <c r="D4" s="6" t="n">
        <v>1569522</v>
      </c>
    </row>
    <row r="5" spans="1:4">
      <c r="A5" s="4" t="s">
        <v>412</v>
      </c>
      <c r="B5" s="5" t="n">
        <v>3159721</v>
      </c>
      <c r="C5" s="5" t="n">
        <v>5891828</v>
      </c>
    </row>
    <row r="6" spans="1:4">
      <c r="A6" s="4" t="s">
        <v>413</v>
      </c>
      <c r="B6" s="5" t="n">
        <v>0</v>
      </c>
      <c r="C6" s="5" t="n">
        <v>0</v>
      </c>
    </row>
    <row r="7" spans="1:4">
      <c r="A7" s="4" t="s">
        <v>407</v>
      </c>
      <c r="B7" s="5" t="n">
        <v>-3566170</v>
      </c>
      <c r="C7" s="5" t="n">
        <v>-1262329</v>
      </c>
    </row>
    <row r="8" spans="1:4">
      <c r="A8" s="4" t="s">
        <v>45</v>
      </c>
      <c r="B8" s="6" t="n">
        <v>5792572</v>
      </c>
      <c r="C8" s="6" t="n">
        <v>6199021</v>
      </c>
      <c r="D8" s="6" t="n">
        <v>15695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414</v>
      </c>
      <c r="B1" s="2" t="s">
        <v>1</v>
      </c>
      <c r="C1" s="2" t="s">
        <v>415</v>
      </c>
    </row>
    <row r="2" spans="1:4">
      <c r="B2" s="2" t="s">
        <v>30</v>
      </c>
      <c r="C2" s="2" t="s">
        <v>416</v>
      </c>
      <c r="D2" s="2" t="s">
        <v>417</v>
      </c>
    </row>
    <row r="3" spans="1:4">
      <c r="A3" s="4" t="s">
        <v>418</v>
      </c>
    </row>
    <row r="4" spans="1:4">
      <c r="A4" s="4" t="s">
        <v>419</v>
      </c>
      <c r="B4" s="4" t="s">
        <v>420</v>
      </c>
    </row>
    <row r="5" spans="1:4">
      <c r="A5" s="4" t="s">
        <v>421</v>
      </c>
      <c r="B5" s="4" t="s">
        <v>422</v>
      </c>
      <c r="C5" s="4" t="s">
        <v>422</v>
      </c>
    </row>
    <row r="6" spans="1:4">
      <c r="A6" s="4" t="s">
        <v>423</v>
      </c>
      <c r="B6" s="6" t="n">
        <v>37500</v>
      </c>
      <c r="C6" s="6" t="n">
        <v>200000</v>
      </c>
    </row>
    <row r="7" spans="1:4">
      <c r="A7" s="4" t="s">
        <v>424</v>
      </c>
    </row>
    <row r="8" spans="1:4">
      <c r="A8" s="4" t="s">
        <v>419</v>
      </c>
      <c r="D8" s="4" t="s">
        <v>425</v>
      </c>
    </row>
    <row r="9" spans="1:4">
      <c r="A9" s="4" t="s">
        <v>421</v>
      </c>
      <c r="D9" s="4" t="s">
        <v>422</v>
      </c>
    </row>
    <row r="10" spans="1:4">
      <c r="A10" s="4" t="s">
        <v>423</v>
      </c>
      <c r="D10" s="6" t="n">
        <v>450870</v>
      </c>
    </row>
    <row r="11" spans="1:4">
      <c r="A11" s="4" t="s">
        <v>426</v>
      </c>
      <c r="D11" s="6" t="n">
        <v>82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7"/>
    <col customWidth="1" max="6" min="6" width="20"/>
    <col customWidth="1" max="7" min="7" width="12"/>
  </cols>
  <sheetData>
    <row r="1" spans="1:7">
      <c r="A1" s="1" t="s">
        <v>89</v>
      </c>
      <c r="B1" s="2" t="s">
        <v>90</v>
      </c>
      <c r="C1" s="2" t="s">
        <v>91</v>
      </c>
      <c r="D1" s="2" t="s">
        <v>69</v>
      </c>
      <c r="E1" s="2" t="s">
        <v>92</v>
      </c>
      <c r="F1" s="2" t="s">
        <v>93</v>
      </c>
      <c r="G1" s="2" t="s">
        <v>94</v>
      </c>
    </row>
    <row r="2" spans="1:7">
      <c r="A2" s="4" t="s">
        <v>95</v>
      </c>
      <c r="B2" s="6" t="n">
        <v>48623</v>
      </c>
      <c r="C2" s="6" t="n">
        <v>1491</v>
      </c>
    </row>
    <row r="3" spans="1:7">
      <c r="A3" s="4" t="s">
        <v>96</v>
      </c>
      <c r="B3" s="5" t="n">
        <v>48622675</v>
      </c>
      <c r="C3" s="5" t="n">
        <v>140995</v>
      </c>
      <c r="E3" s="5" t="n">
        <v>18388212</v>
      </c>
      <c r="F3" s="5" t="n">
        <v>-18358081</v>
      </c>
      <c r="G3" s="5" t="n">
        <v>80245</v>
      </c>
    </row>
    <row r="4" spans="1:7">
      <c r="A4" s="4" t="s">
        <v>97</v>
      </c>
      <c r="B4" s="6" t="n">
        <v>55947</v>
      </c>
      <c r="C4" s="6" t="n">
        <v>-173</v>
      </c>
      <c r="D4" s="6" t="n">
        <v>-79</v>
      </c>
      <c r="E4" s="6" t="n">
        <v>-55695</v>
      </c>
      <c r="G4" s="6" t="n">
        <v>0</v>
      </c>
    </row>
    <row r="5" spans="1:7">
      <c r="A5" s="4" t="s">
        <v>98</v>
      </c>
      <c r="B5" s="5" t="n">
        <v>55947335</v>
      </c>
      <c r="C5" s="5" t="n">
        <v>-173125</v>
      </c>
      <c r="D5" s="5" t="n">
        <v>-79766</v>
      </c>
    </row>
    <row r="6" spans="1:7">
      <c r="A6" s="4" t="s">
        <v>99</v>
      </c>
      <c r="D6" s="6" t="n">
        <v>12</v>
      </c>
      <c r="E6" s="5" t="n">
        <v>835514</v>
      </c>
      <c r="G6" s="5" t="n">
        <v>835526</v>
      </c>
    </row>
    <row r="7" spans="1:7">
      <c r="A7" s="4" t="s">
        <v>100</v>
      </c>
      <c r="D7" s="5" t="n">
        <v>12148</v>
      </c>
    </row>
    <row r="8" spans="1:7">
      <c r="A8" s="4" t="s">
        <v>101</v>
      </c>
      <c r="B8" s="6" t="n">
        <v>2414</v>
      </c>
      <c r="E8" s="5" t="n">
        <v>485412</v>
      </c>
      <c r="G8" s="5" t="n">
        <v>487826</v>
      </c>
    </row>
    <row r="9" spans="1:7">
      <c r="A9" s="4" t="s">
        <v>102</v>
      </c>
      <c r="B9" s="5" t="n">
        <v>2413811</v>
      </c>
    </row>
    <row r="10" spans="1:7">
      <c r="A10" s="4" t="s">
        <v>103</v>
      </c>
      <c r="D10" s="6" t="n">
        <v>116</v>
      </c>
      <c r="E10" s="5" t="n">
        <v>8750478</v>
      </c>
      <c r="G10" s="5" t="n">
        <v>8750594</v>
      </c>
    </row>
    <row r="11" spans="1:7">
      <c r="A11" s="4" t="s">
        <v>104</v>
      </c>
      <c r="D11" s="5" t="n">
        <v>116471</v>
      </c>
    </row>
    <row r="12" spans="1:7">
      <c r="A12" s="4" t="s">
        <v>105</v>
      </c>
      <c r="E12" s="5" t="n">
        <v>1055448</v>
      </c>
      <c r="G12" s="5" t="n">
        <v>1055448</v>
      </c>
    </row>
    <row r="13" spans="1:7">
      <c r="A13" s="4" t="s">
        <v>106</v>
      </c>
      <c r="E13" s="5" t="n">
        <v>-271838</v>
      </c>
      <c r="G13" s="5" t="n">
        <v>-271838</v>
      </c>
    </row>
    <row r="14" spans="1:7">
      <c r="A14" s="4" t="s">
        <v>107</v>
      </c>
      <c r="B14" s="6" t="n">
        <v>2188</v>
      </c>
      <c r="E14" s="5" t="n">
        <v>216594</v>
      </c>
      <c r="G14" s="5" t="n">
        <v>218782</v>
      </c>
    </row>
    <row r="15" spans="1:7">
      <c r="A15" s="4" t="s">
        <v>108</v>
      </c>
      <c r="B15" s="5" t="n">
        <v>2187818</v>
      </c>
    </row>
    <row r="16" spans="1:7">
      <c r="A16" s="4" t="s">
        <v>109</v>
      </c>
      <c r="B16" s="6" t="n">
        <v>1512</v>
      </c>
      <c r="E16" s="5" t="n">
        <v>287459</v>
      </c>
      <c r="G16" s="5" t="n">
        <v>288971</v>
      </c>
    </row>
    <row r="17" spans="1:7">
      <c r="A17" s="4" t="s">
        <v>110</v>
      </c>
      <c r="B17" s="5" t="n">
        <v>1512645</v>
      </c>
    </row>
    <row r="18" spans="1:7">
      <c r="A18" s="4" t="s">
        <v>111</v>
      </c>
      <c r="B18" s="6" t="n">
        <v>750</v>
      </c>
      <c r="E18" s="5" t="n">
        <v>-750</v>
      </c>
      <c r="G18" s="5" t="n">
        <v>0</v>
      </c>
    </row>
    <row r="19" spans="1:7">
      <c r="A19" s="4" t="s">
        <v>112</v>
      </c>
      <c r="B19" s="5" t="n">
        <v>750000</v>
      </c>
    </row>
    <row r="20" spans="1:7">
      <c r="A20" s="4" t="s">
        <v>84</v>
      </c>
      <c r="F20" s="6" t="n">
        <v>-11990563</v>
      </c>
      <c r="G20" s="5" t="n">
        <v>-11990563</v>
      </c>
    </row>
    <row r="21" spans="1:7">
      <c r="A21" s="4" t="s">
        <v>113</v>
      </c>
      <c r="B21" s="6" t="n">
        <v>111434</v>
      </c>
      <c r="C21" s="6" t="n">
        <v>1318</v>
      </c>
      <c r="D21" s="6" t="n">
        <v>49</v>
      </c>
      <c r="E21" s="5" t="n">
        <v>29690834</v>
      </c>
      <c r="F21" s="5" t="n">
        <v>-30348644</v>
      </c>
      <c r="G21" s="5" t="n">
        <v>-545009</v>
      </c>
    </row>
    <row r="22" spans="1:7">
      <c r="A22" s="4" t="s">
        <v>114</v>
      </c>
      <c r="B22" s="5" t="n">
        <v>111434284</v>
      </c>
      <c r="C22" s="5" t="n">
        <v>1317870</v>
      </c>
      <c r="D22" s="5" t="n">
        <v>48853</v>
      </c>
    </row>
    <row r="23" spans="1:7">
      <c r="A23" s="4" t="s">
        <v>97</v>
      </c>
      <c r="B23" s="6" t="n">
        <v>3009</v>
      </c>
      <c r="C23" s="6" t="n">
        <v>-25</v>
      </c>
      <c r="D23" s="6" t="n">
        <v>-4</v>
      </c>
      <c r="E23" s="5" t="n">
        <v>-2980</v>
      </c>
      <c r="G23" s="5" t="n">
        <v>0</v>
      </c>
    </row>
    <row r="24" spans="1:7">
      <c r="A24" s="4" t="s">
        <v>98</v>
      </c>
      <c r="B24" s="5" t="n">
        <v>3009335</v>
      </c>
      <c r="C24" s="5" t="n">
        <v>-25000</v>
      </c>
      <c r="D24" s="5" t="n">
        <v>-3914</v>
      </c>
    </row>
    <row r="25" spans="1:7">
      <c r="A25" s="4" t="s">
        <v>99</v>
      </c>
      <c r="E25" s="5" t="n">
        <v>407228</v>
      </c>
      <c r="G25" s="5" t="n">
        <v>407232</v>
      </c>
    </row>
    <row r="26" spans="1:7">
      <c r="A26" s="4" t="s">
        <v>101</v>
      </c>
      <c r="B26" s="6" t="n">
        <v>200</v>
      </c>
      <c r="E26" s="5" t="n">
        <v>17800</v>
      </c>
      <c r="G26" s="5" t="n">
        <v>18000</v>
      </c>
    </row>
    <row r="27" spans="1:7">
      <c r="A27" s="4" t="s">
        <v>102</v>
      </c>
      <c r="B27" s="5" t="n">
        <v>200000</v>
      </c>
    </row>
    <row r="28" spans="1:7">
      <c r="A28" s="4" t="s">
        <v>103</v>
      </c>
      <c r="E28" s="5" t="n">
        <v>2932978</v>
      </c>
      <c r="G28" s="5" t="n">
        <v>2933047</v>
      </c>
    </row>
    <row r="29" spans="1:7">
      <c r="A29" s="4" t="s">
        <v>105</v>
      </c>
      <c r="E29" s="5" t="n">
        <v>370695</v>
      </c>
      <c r="G29" s="5" t="n">
        <v>370695</v>
      </c>
    </row>
    <row r="30" spans="1:7">
      <c r="A30" s="4" t="s">
        <v>106</v>
      </c>
      <c r="E30" s="5" t="n">
        <v>-265009</v>
      </c>
      <c r="G30" s="5" t="n">
        <v>-265009</v>
      </c>
    </row>
    <row r="31" spans="1:7">
      <c r="A31" s="4" t="s">
        <v>115</v>
      </c>
      <c r="B31" s="6" t="n">
        <v>300</v>
      </c>
      <c r="E31" s="5" t="n">
        <v>11700</v>
      </c>
      <c r="G31" s="5" t="n">
        <v>45000</v>
      </c>
    </row>
    <row r="32" spans="1:7">
      <c r="A32" s="4" t="s">
        <v>116</v>
      </c>
      <c r="B32" s="5" t="n">
        <v>3000</v>
      </c>
    </row>
    <row r="33" spans="1:7">
      <c r="A33" s="4" t="s">
        <v>109</v>
      </c>
      <c r="B33" s="6" t="n">
        <v>1839</v>
      </c>
      <c r="E33" s="5" t="n">
        <v>262690</v>
      </c>
      <c r="G33" s="5" t="n">
        <v>264529</v>
      </c>
    </row>
    <row r="34" spans="1:7">
      <c r="A34" s="4" t="s">
        <v>110</v>
      </c>
      <c r="B34" s="5" t="n">
        <v>1838390</v>
      </c>
    </row>
    <row r="35" spans="1:7">
      <c r="A35" s="4" t="s">
        <v>111</v>
      </c>
      <c r="B35" s="6" t="n">
        <v>2620</v>
      </c>
      <c r="E35" s="5" t="n">
        <v>-2620</v>
      </c>
      <c r="G35" s="5" t="n">
        <v>0</v>
      </c>
    </row>
    <row r="36" spans="1:7">
      <c r="A36" s="4" t="s">
        <v>112</v>
      </c>
      <c r="B36" s="5" t="n">
        <v>2620000</v>
      </c>
    </row>
    <row r="37" spans="1:7">
      <c r="A37" s="4" t="s">
        <v>84</v>
      </c>
      <c r="F37" s="5" t="n">
        <v>-5445562</v>
      </c>
      <c r="G37" s="5" t="n">
        <v>-5445562</v>
      </c>
    </row>
    <row r="38" spans="1:7">
      <c r="A38" s="4" t="s">
        <v>117</v>
      </c>
      <c r="B38" s="6" t="n">
        <v>119402</v>
      </c>
      <c r="C38" s="6" t="n">
        <v>1292870</v>
      </c>
      <c r="D38" s="6" t="n">
        <v>109352</v>
      </c>
      <c r="E38" s="6" t="n">
        <v>33456325</v>
      </c>
      <c r="F38" s="6" t="n">
        <v>-35794206</v>
      </c>
      <c r="G38" s="6" t="n">
        <v>-2217077</v>
      </c>
    </row>
    <row r="39" spans="1:7">
      <c r="A39" s="4" t="s">
        <v>118</v>
      </c>
      <c r="B39" s="5" t="n">
        <v>119402009</v>
      </c>
      <c r="C39" s="5" t="n">
        <v>1293</v>
      </c>
      <c r="D39" s="5" t="n">
        <v>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5445562</v>
      </c>
      <c r="C4" s="6" t="n">
        <v>-11990563</v>
      </c>
    </row>
    <row r="5" spans="1:3">
      <c r="A5" s="3" t="s">
        <v>122</v>
      </c>
    </row>
    <row r="6" spans="1:3">
      <c r="A6" s="4" t="s">
        <v>123</v>
      </c>
      <c r="B6" s="5" t="n">
        <v>5241</v>
      </c>
      <c r="C6" s="5" t="n">
        <v>3087</v>
      </c>
    </row>
    <row r="7" spans="1:3">
      <c r="A7" s="4" t="s">
        <v>124</v>
      </c>
      <c r="B7" s="5" t="n">
        <v>141177</v>
      </c>
      <c r="C7" s="5" t="n">
        <v>148026</v>
      </c>
    </row>
    <row r="8" spans="1:3">
      <c r="A8" s="4" t="s">
        <v>125</v>
      </c>
      <c r="B8" s="5" t="n">
        <v>679411</v>
      </c>
      <c r="C8" s="5" t="n">
        <v>0</v>
      </c>
    </row>
    <row r="9" spans="1:3">
      <c r="A9" s="4" t="s">
        <v>126</v>
      </c>
      <c r="B9" s="5" t="n">
        <v>8029</v>
      </c>
      <c r="C9" s="5" t="n">
        <v>-51769</v>
      </c>
    </row>
    <row r="10" spans="1:3">
      <c r="A10" s="4" t="s">
        <v>127</v>
      </c>
      <c r="B10" s="5" t="n">
        <v>-3566170</v>
      </c>
      <c r="C10" s="5" t="n">
        <v>-1262329</v>
      </c>
    </row>
    <row r="11" spans="1:3">
      <c r="A11" s="4" t="s">
        <v>128</v>
      </c>
      <c r="B11" s="5" t="n">
        <v>0</v>
      </c>
      <c r="C11" s="5" t="n">
        <v>2263783</v>
      </c>
    </row>
    <row r="12" spans="1:3">
      <c r="A12" s="4" t="s">
        <v>129</v>
      </c>
      <c r="B12" s="5" t="n">
        <v>18000</v>
      </c>
      <c r="C12" s="5" t="n">
        <v>487826</v>
      </c>
    </row>
    <row r="13" spans="1:3">
      <c r="A13" s="4" t="s">
        <v>130</v>
      </c>
      <c r="B13" s="5" t="n">
        <v>0</v>
      </c>
      <c r="C13" s="5" t="n">
        <v>218782</v>
      </c>
    </row>
    <row r="14" spans="1:3">
      <c r="A14" s="4" t="s">
        <v>131</v>
      </c>
      <c r="B14" s="5" t="n">
        <v>370695</v>
      </c>
      <c r="C14" s="5" t="n">
        <v>1055448</v>
      </c>
    </row>
    <row r="15" spans="1:3">
      <c r="A15" s="3" t="s">
        <v>132</v>
      </c>
    </row>
    <row r="16" spans="1:3">
      <c r="A16" s="4" t="s">
        <v>33</v>
      </c>
      <c r="B16" s="5" t="n">
        <v>1298569</v>
      </c>
      <c r="C16" s="5" t="n">
        <v>-1447937</v>
      </c>
    </row>
    <row r="17" spans="1:3">
      <c r="A17" s="4" t="s">
        <v>133</v>
      </c>
      <c r="B17" s="5" t="n">
        <v>1239807</v>
      </c>
      <c r="C17" s="5" t="n">
        <v>-195276</v>
      </c>
    </row>
    <row r="18" spans="1:3">
      <c r="A18" s="4" t="s">
        <v>35</v>
      </c>
      <c r="B18" s="5" t="n">
        <v>-51335</v>
      </c>
      <c r="C18" s="5" t="n">
        <v>552752</v>
      </c>
    </row>
    <row r="19" spans="1:3">
      <c r="A19" s="4" t="s">
        <v>43</v>
      </c>
      <c r="B19" s="5" t="n">
        <v>-365274</v>
      </c>
      <c r="C19" s="5" t="n">
        <v>-214899</v>
      </c>
    </row>
    <row r="20" spans="1:3">
      <c r="A20" s="4" t="s">
        <v>134</v>
      </c>
      <c r="B20" s="5" t="n">
        <v>-5667412</v>
      </c>
      <c r="C20" s="5" t="n">
        <v>-10433069</v>
      </c>
    </row>
    <row r="21" spans="1:3">
      <c r="A21" s="3" t="s">
        <v>135</v>
      </c>
    </row>
    <row r="22" spans="1:3">
      <c r="A22" s="4" t="s">
        <v>136</v>
      </c>
      <c r="B22" s="5" t="n">
        <v>-210</v>
      </c>
      <c r="C22" s="5" t="n">
        <v>-76162</v>
      </c>
    </row>
    <row r="23" spans="1:3">
      <c r="A23" s="4" t="s">
        <v>137</v>
      </c>
      <c r="B23" s="5" t="n">
        <v>-11775</v>
      </c>
      <c r="C23" s="5" t="n">
        <v>-3030</v>
      </c>
    </row>
    <row r="24" spans="1:3">
      <c r="A24" s="4" t="s">
        <v>138</v>
      </c>
      <c r="B24" s="5" t="n">
        <v>-11985</v>
      </c>
      <c r="C24" s="5" t="n">
        <v>-79192</v>
      </c>
    </row>
    <row r="25" spans="1:3">
      <c r="A25" s="3" t="s">
        <v>139</v>
      </c>
    </row>
    <row r="26" spans="1:3">
      <c r="A26" s="4" t="s">
        <v>140</v>
      </c>
      <c r="B26" s="5" t="n">
        <v>45000</v>
      </c>
      <c r="C26" s="5" t="n">
        <v>0</v>
      </c>
    </row>
    <row r="27" spans="1:3">
      <c r="A27" s="4" t="s">
        <v>141</v>
      </c>
      <c r="B27" s="5" t="n">
        <v>6000000</v>
      </c>
      <c r="C27" s="5" t="n">
        <v>11999958</v>
      </c>
    </row>
    <row r="28" spans="1:3">
      <c r="A28" s="4" t="s">
        <v>142</v>
      </c>
      <c r="B28" s="5" t="n">
        <v>-377137</v>
      </c>
    </row>
    <row r="29" spans="1:3">
      <c r="A29" s="4" t="s">
        <v>143</v>
      </c>
      <c r="B29" s="5" t="n">
        <v>0</v>
      </c>
      <c r="C29" s="5" t="n">
        <v>1103817</v>
      </c>
    </row>
    <row r="30" spans="1:3">
      <c r="A30" s="4" t="s">
        <v>144</v>
      </c>
      <c r="B30" s="5" t="n">
        <v>-350000</v>
      </c>
      <c r="C30" s="5" t="n">
        <v>-2883000</v>
      </c>
    </row>
    <row r="31" spans="1:3">
      <c r="A31" s="4" t="s">
        <v>145</v>
      </c>
      <c r="B31" s="5" t="n">
        <v>5317863</v>
      </c>
      <c r="C31" s="5" t="n">
        <v>10220775</v>
      </c>
    </row>
    <row r="32" spans="1:3">
      <c r="A32" s="4" t="s">
        <v>146</v>
      </c>
      <c r="B32" s="5" t="n">
        <v>-361534</v>
      </c>
      <c r="C32" s="5" t="n">
        <v>-291486</v>
      </c>
    </row>
    <row r="33" spans="1:3">
      <c r="A33" s="4" t="s">
        <v>147</v>
      </c>
      <c r="B33" s="5" t="n">
        <v>376840</v>
      </c>
      <c r="C33" s="5" t="n">
        <v>668326</v>
      </c>
    </row>
    <row r="34" spans="1:3">
      <c r="A34" s="4" t="s">
        <v>148</v>
      </c>
      <c r="B34" s="5" t="n">
        <v>15306</v>
      </c>
      <c r="C34" s="5" t="n">
        <v>376840</v>
      </c>
    </row>
    <row r="35" spans="1:3">
      <c r="A35" s="3" t="s">
        <v>149</v>
      </c>
    </row>
    <row r="36" spans="1:3">
      <c r="A36" s="4" t="s">
        <v>150</v>
      </c>
      <c r="B36" s="5" t="n">
        <v>41758</v>
      </c>
      <c r="C36" s="5" t="n">
        <v>179056</v>
      </c>
    </row>
    <row r="37" spans="1:3">
      <c r="A37" s="3" t="s">
        <v>151</v>
      </c>
    </row>
    <row r="38" spans="1:3">
      <c r="A38" s="4" t="s">
        <v>152</v>
      </c>
      <c r="B38" s="5" t="n">
        <v>2980</v>
      </c>
      <c r="C38" s="5" t="n">
        <v>55695</v>
      </c>
    </row>
    <row r="39" spans="1:3">
      <c r="A39" s="4" t="s">
        <v>153</v>
      </c>
      <c r="B39" s="5" t="n">
        <v>500000</v>
      </c>
      <c r="C39" s="5" t="n">
        <v>1214207</v>
      </c>
    </row>
    <row r="40" spans="1:3">
      <c r="A40" s="4" t="s">
        <v>154</v>
      </c>
      <c r="B40" s="5" t="n">
        <v>264529</v>
      </c>
      <c r="C40" s="5" t="n">
        <v>288971</v>
      </c>
    </row>
    <row r="41" spans="1:3">
      <c r="A41" s="4" t="s">
        <v>155</v>
      </c>
      <c r="B41" s="5" t="n">
        <v>265099</v>
      </c>
      <c r="C41" s="5" t="n">
        <v>271838</v>
      </c>
    </row>
    <row r="42" spans="1:3">
      <c r="A42" s="4" t="s">
        <v>156</v>
      </c>
      <c r="B42" s="6" t="n">
        <v>3066953</v>
      </c>
      <c r="C42" s="6" t="n">
        <v>3249364</v>
      </c>
    </row>
    <row r="43" spans="1:3">
      <c r="A43" s="4" t="s">
        <v>157</v>
      </c>
      <c r="B43" s="5" t="n">
        <v>92768</v>
      </c>
      <c r="C43" s="5" t="n">
        <v>378681</v>
      </c>
    </row>
    <row r="44" spans="1:3">
      <c r="A44" s="4" t="s">
        <v>158</v>
      </c>
      <c r="B44" s="6" t="n">
        <v>2620</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2:14Z</dcterms:created>
  <dcterms:modified xmlns:dcterms="http://purl.org/dc/terms/" xmlns:xsi="http://www.w3.org/2001/XMLSchema-instance" xsi:type="dcterms:W3CDTF">2017-03-31T16:32:14Z</dcterms:modified>
</cp:coreProperties>
</file>